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Organization" sheetId="9" r:id="rId9"/>
    <s:sheet name="Recently Issued Accounting Stan" sheetId="10" r:id="rId10"/>
    <s:sheet name="Equity And Cost Method Investme" sheetId="11" r:id="rId11"/>
    <s:sheet name="Marketable Securities" sheetId="12" r:id="rId12"/>
    <s:sheet name="Financing Receivables" sheetId="13" r:id="rId13"/>
    <s:sheet name="Acquisitions and Dispositions" sheetId="14" r:id="rId14"/>
    <s:sheet name="Intangible Assets" sheetId="15" r:id="rId15"/>
    <s:sheet name="Debt" sheetId="16" r:id="rId16"/>
    <s:sheet name="Liabilities" sheetId="17" r:id="rId17"/>
    <s:sheet name="Income Taxes" sheetId="18" r:id="rId18"/>
    <s:sheet name="Commitments And Contingencies" sheetId="19" r:id="rId19"/>
    <s:sheet name="Equity" sheetId="20" r:id="rId20"/>
    <s:sheet name="Stock-Based Compensation" sheetId="21" r:id="rId21"/>
    <s:sheet name="Related-Party Transactions" sheetId="22" r:id="rId22"/>
    <s:sheet name="Segment Information" sheetId="23" r:id="rId23"/>
    <s:sheet name="Earnings Per Share" sheetId="24" r:id="rId24"/>
    <s:sheet name="Other Loss, Net" sheetId="25" r:id="rId25"/>
    <s:sheet name="Subsequent Events" sheetId="26" r:id="rId26"/>
    <s:sheet name="Significant Accounting Policies" sheetId="27" r:id="rId27"/>
    <s:sheet name="Equity And Cost Method Invest28" sheetId="28" r:id="rId28"/>
    <s:sheet name="Marketable Securities (Tables)" sheetId="29" r:id="rId29"/>
    <s:sheet name="Financing Receivables (Tables)" sheetId="30" r:id="rId30"/>
    <s:sheet name="Intangible Assets (Tables)" sheetId="31" r:id="rId31"/>
    <s:sheet name="Debt (Tables)" sheetId="32" r:id="rId32"/>
    <s:sheet name="Liabilities (Tables)" sheetId="33" r:id="rId33"/>
    <s:sheet name="Commitments and Contingencies (" sheetId="34" r:id="rId34"/>
    <s:sheet name="Equity (Tables)" sheetId="35" r:id="rId35"/>
    <s:sheet name="Stock-Based Compensation (Table" sheetId="36" r:id="rId36"/>
    <s:sheet name="Segment Information (Tables)" sheetId="37" r:id="rId37"/>
    <s:sheet name="Earnings Per Share (Tables)" sheetId="38" r:id="rId38"/>
    <s:sheet name="Other Loss, Net (Tables)" sheetId="39" r:id="rId39"/>
    <s:sheet name="Organization (Details)" sheetId="40" r:id="rId40"/>
    <s:sheet name="Recently Issued Accounting St41" sheetId="41" r:id="rId41"/>
    <s:sheet name="Equity And Cost Method Invest42" sheetId="42" r:id="rId42"/>
    <s:sheet name="Equity Method Investments  (Sum" sheetId="43" r:id="rId43"/>
    <s:sheet name="Marketable Securities (Narrativ" sheetId="44" r:id="rId44"/>
    <s:sheet name="Marketable Securities Marketabl" sheetId="45" r:id="rId45"/>
    <s:sheet name="Marketable Securities Marketa46" sheetId="46" r:id="rId46"/>
    <s:sheet name="Marketable Securities Marketa47" sheetId="47" r:id="rId47"/>
    <s:sheet name="Marketable Securities (Assets A" sheetId="48" r:id="rId48"/>
    <s:sheet name="Marketable Securities (Investme" sheetId="49" r:id="rId49"/>
    <s:sheet name="Marketable Securities (Inputs, " sheetId="50" r:id="rId50"/>
    <s:sheet name="Financing Receivables (Schedule" sheetId="51" r:id="rId51"/>
    <s:sheet name="Financing Receivables (Allowanc" sheetId="52" r:id="rId52"/>
    <s:sheet name="Financing Receivables Credit Mo" sheetId="53" r:id="rId53"/>
    <s:sheet name="Financing Receivables Financing" sheetId="54" r:id="rId54"/>
    <s:sheet name="Acquisitions and Dispositions (" sheetId="55" r:id="rId55"/>
    <s:sheet name="Intangible Assets (Intangible A" sheetId="56" r:id="rId56"/>
    <s:sheet name="Intangible Assets (Amortization" sheetId="57" r:id="rId57"/>
    <s:sheet name="Debt (Narrative) (Details)" sheetId="58" r:id="rId58"/>
    <s:sheet name="Debt (Fair Value) (Details)" sheetId="59" r:id="rId59"/>
    <s:sheet name="Liabilities (Liabilities Table)" sheetId="60" r:id="rId60"/>
    <s:sheet name="Liabilities (Narrative) (Detail" sheetId="61" r:id="rId61"/>
    <s:sheet name="Income Taxes (Narrative) (Detai" sheetId="62" r:id="rId62"/>
    <s:sheet name="Commitments And Contingencies63" sheetId="63" r:id="rId63"/>
    <s:sheet name="Commitments And Contingencies C" sheetId="64" r:id="rId64"/>
    <s:sheet name="Commitments and Contingencies65" sheetId="65" r:id="rId65"/>
    <s:sheet name="Commitments And Contingencies66" sheetId="66" r:id="rId66"/>
    <s:sheet name="Equity (Narrative) (Details)" sheetId="67" r:id="rId67"/>
    <s:sheet name="Equity (Schedule Of Stockholder" sheetId="68" r:id="rId68"/>
    <s:sheet name="Equity (Accumulated Other Compr" sheetId="69" r:id="rId69"/>
    <s:sheet name="Stock-Based Compensation (Narra" sheetId="70" r:id="rId70"/>
    <s:sheet name="Stock-Based Compensation (Compe" sheetId="71" r:id="rId71"/>
    <s:sheet name="Related-Party Transactions (Lea" sheetId="72" r:id="rId72"/>
    <s:sheet name="Related-Party Transactions (Equ" sheetId="73" r:id="rId73"/>
    <s:sheet name="Related Party Transactions (Sha" sheetId="74" r:id="rId74"/>
    <s:sheet name="Segment Information (Summarized" sheetId="75" r:id="rId75"/>
    <s:sheet name="Segment Information (Reconcilia" sheetId="76" r:id="rId76"/>
    <s:sheet name="Earnings Per Share (Schedule of" sheetId="77" r:id="rId77"/>
    <s:sheet name="Earnings Per Share (Anti-diluti" sheetId="78" r:id="rId78"/>
    <s:sheet name="Other Loss, Net (Reconciliation"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656">
  <si>
    <t>Document and Entity Information - shares</t>
  </si>
  <si>
    <t>3 Months Ended</t>
  </si>
  <si>
    <t>Mar. 31, 2016</t>
  </si>
  <si>
    <t>Apr. 29, 2016</t>
  </si>
  <si>
    <t>Document Information</t>
  </si>
  <si>
    <t>Entity Registrant Name</t>
  </si>
  <si>
    <t>Hyatt Hotels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Trading Symbol</t>
  </si>
  <si>
    <t>h</t>
  </si>
  <si>
    <t>Common Class A</t>
  </si>
  <si>
    <t>Entity Common Stock, Shares Outstanding</t>
  </si>
  <si>
    <t>Common Class B</t>
  </si>
  <si>
    <t>Condensed Consolidated Statements Of Income - USD ($) $ in Millions</t>
  </si>
  <si>
    <t>Mar. 31, 2015</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and interest income from marketable securities held to fund operating programs</t>
  </si>
  <si>
    <t>Equity earnings (losses) from unconsolidated hospitality ventures</t>
  </si>
  <si>
    <t>Interest expense</t>
  </si>
  <si>
    <t>Gain on sale of real estate</t>
  </si>
  <si>
    <t>Other loss, net</t>
  </si>
  <si>
    <t>INCOME BEFORE INCOME TAXES</t>
  </si>
  <si>
    <t>PROVISION FOR INCOME TAXES</t>
  </si>
  <si>
    <t>NET INCOME</t>
  </si>
  <si>
    <t>NET INCOME ATTRIBUTABLE TO NONCONTROLLING INTERESTS</t>
  </si>
  <si>
    <t>NET INCOME ATTRIBUTABLE TO HYATT HOTELS CORPORATION</t>
  </si>
  <si>
    <t>EARNINGS PER SHARE - Basic</t>
  </si>
  <si>
    <t>Net income - Basic (in dollars per share)</t>
  </si>
  <si>
    <t>Net income attributable to Hyatt Hotels Corporation - Basic (in dollars per share)</t>
  </si>
  <si>
    <t>EARNINGS PER SHARE - Diluted</t>
  </si>
  <si>
    <t>Net income - Diluted (in dollars per share)</t>
  </si>
  <si>
    <t>Net income attributable to Hyatt Hotels Corporation - Diluted (in dollars per share)</t>
  </si>
  <si>
    <t>Condensed Consolidated Statements of Comprehensive Income (Loss) - USD ($) $ in Millions</t>
  </si>
  <si>
    <t>Statement of Comprehensive Income [Abstract]</t>
  </si>
  <si>
    <t>Other comprehensive income (loss), net of taxes:</t>
  </si>
  <si>
    <t>Foreign currency translation adjustments, net of tax expense of $- and $- for the three months ended March 31, 2016 and March 31, 2015, respectively</t>
  </si>
  <si>
    <t>Unrealized gains (losses) on available for sale securities, net of tax (benefit) expense of $(3) and $- for the three months ended March 31, 2016 and March 31, 2015, respectively</t>
  </si>
  <si>
    <t>Other comprehensive income (loss)</t>
  </si>
  <si>
    <t>COMPREHENSIVE INCOME (LOSS)</t>
  </si>
  <si>
    <t>COMPREHENSIVE INCOME ATTRIBUTABLE TO NONCONTROLLING INTERESTS</t>
  </si>
  <si>
    <t>COMPREHENSIVE INCOME (LOSS) ATTRIBUTABLE TO HYATT HOTELS CORPORATION</t>
  </si>
  <si>
    <t>Condensed Consolidated Statements of Comprehensive Income (Loss) Parentheticals - USD ($) $ in Millions</t>
  </si>
  <si>
    <t>Foreign currency translation adjustments, tax expense</t>
  </si>
  <si>
    <t>Unrealized gains (losses) on available for sale securities, tax (benefit) expense</t>
  </si>
  <si>
    <t>Condensed Consolidated Balance Sheets - USD ($) $ in Millions</t>
  </si>
  <si>
    <t>Dec. 31, 2015</t>
  </si>
  <si>
    <t>ASSETS</t>
  </si>
  <si>
    <t>Cash and cash equivalents</t>
  </si>
  <si>
    <t>Restricted cash</t>
  </si>
  <si>
    <t>Short-term Investments</t>
  </si>
  <si>
    <t>Receivables, net of allowances of $16 and $15 at March 31, 2016 and December 31, 2015, respectively</t>
  </si>
  <si>
    <t>Inventories</t>
  </si>
  <si>
    <t>Prepaids and other assets</t>
  </si>
  <si>
    <t>Prepaid income taxes</t>
  </si>
  <si>
    <t>Total current assets</t>
  </si>
  <si>
    <t>Investments</t>
  </si>
  <si>
    <t>Property and equipment, net</t>
  </si>
  <si>
    <t>Financing receivables, net of allowances</t>
  </si>
  <si>
    <t>Goodwill</t>
  </si>
  <si>
    <t>Intangibles, net</t>
  </si>
  <si>
    <t>Deferred Tax Assets, Net, Noncurrent</t>
  </si>
  <si>
    <t>Other assets</t>
  </si>
  <si>
    <t>TOTAL ASSETS</t>
  </si>
  <si>
    <t>LIABILITIES AND EQUITY</t>
  </si>
  <si>
    <t>Current maturities of long-term debt</t>
  </si>
  <si>
    <t>Accounts payable</t>
  </si>
  <si>
    <t>Accrued expenses and other current liabilities</t>
  </si>
  <si>
    <t>Accrued compensation and benefits</t>
  </si>
  <si>
    <t>Total current liabilities</t>
  </si>
  <si>
    <t>Long-term debt</t>
  </si>
  <si>
    <t>Other long-term liabilities</t>
  </si>
  <si>
    <t>Total liabilities</t>
  </si>
  <si>
    <t>Commitments and contingencies (see Note 11)</t>
  </si>
  <si>
    <t xml:space="preserve"> </t>
  </si>
  <si>
    <t>EQUITY:</t>
  </si>
  <si>
    <t>Preferred stock, $0.01 par value per share, 10,000,000 shares authorized and none outstanding as of March 31, 2016 and December 31, 2015</t>
  </si>
  <si>
    <t>Common stock</t>
  </si>
  <si>
    <t>Additional paid-in capital</t>
  </si>
  <si>
    <t>Retained earnings</t>
  </si>
  <si>
    <t>Accumulated other comprehensive loss</t>
  </si>
  <si>
    <t>Total stockholders' equity</t>
  </si>
  <si>
    <t>Noncontrolling interests in consolidated subsidiaries</t>
  </si>
  <si>
    <t>Total equity</t>
  </si>
  <si>
    <t>TOTAL LIABILITIES AND EQUITY</t>
  </si>
  <si>
    <t>Condensed Consolidated Balance Sheet Parentheticals - USD ($) $ in Millions</t>
  </si>
  <si>
    <t>Allowance for Doubtful Accounts Receivable, Current</t>
  </si>
  <si>
    <t>Preferred Stock, Par or Stated Value Per Share (per share)</t>
  </si>
  <si>
    <t>Preferred Stock, Shares Authorized (in shares)</t>
  </si>
  <si>
    <t>Preferred Stock, Shares Outstanding (in shares)</t>
  </si>
  <si>
    <t>Common Stock, Par or Stated Value Per Share (per share)</t>
  </si>
  <si>
    <t>Common Stock, Shares Authorized (in shares)</t>
  </si>
  <si>
    <t>Common Stock, Shares, Outstanding (in shares)</t>
  </si>
  <si>
    <t>Common Stock, Shares, Issued (in shares)</t>
  </si>
  <si>
    <t>Condensed Consolidated Statements Of Cash Flows - USD ($) $ in Millions</t>
  </si>
  <si>
    <t>CASH FLOWS FROM OPERATING ACTIVITIES:</t>
  </si>
  <si>
    <t>Adjustments to reconcile net income to net cash provided by operating activities:</t>
  </si>
  <si>
    <t>Deferred income taxes</t>
  </si>
  <si>
    <t>Equity (earnings) losses from unconsolidated hospitality ventures, net of distributions received</t>
  </si>
  <si>
    <t>Foreign currency losses</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Capital expenditures</t>
  </si>
  <si>
    <t>Proceeds from sale of real estate, net of cash disposed</t>
  </si>
  <si>
    <t>Sales proceeds transferred from escrow to cash and cash equivalents</t>
  </si>
  <si>
    <t>(Increase) decrease in restricted cash - investing</t>
  </si>
  <si>
    <t>Other investing activities</t>
  </si>
  <si>
    <t>Net cash (used in) provided by investing activities</t>
  </si>
  <si>
    <t>CASH FLOWS FROM FINANCING ACTIVITIES:</t>
  </si>
  <si>
    <t>Proceeds from long-term debt, net of issuance costs of $4 and $0, respectively</t>
  </si>
  <si>
    <t>Repayments of long-term debt</t>
  </si>
  <si>
    <t>Repurchase of common stock</t>
  </si>
  <si>
    <t>Other financing activities</t>
  </si>
  <si>
    <t>Net cash provided by (used in) financing activities</t>
  </si>
  <si>
    <t>EFFECT OF EXCHANGE RATE CHANGES ON CASH</t>
  </si>
  <si>
    <t>NET INCREASE (DE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investing activities are as follows:</t>
  </si>
  <si>
    <t>Change in accrued capital expenditures</t>
  </si>
  <si>
    <t>Condensed Consolidated Statements of Cash Flows Condensed Consolidated Statements of Cash Flows Parentheticals - USD ($) $ in Millions</t>
  </si>
  <si>
    <t>Statement of Cash Flows [Abstract]</t>
  </si>
  <si>
    <t>Debt Issuance Cost</t>
  </si>
  <si>
    <t>Organization</t>
  </si>
  <si>
    <t>Organization, Consolidation and Presentation of Financial Statements [Abstract]</t>
  </si>
  <si>
    <t>ORGANIZATION Hyatt Hotels Corporation, a Delaware corporation, and its consolidated subsidiaries (collectively "Hyatt Hotels Corporation") provide hospitality services on a worldwide basis through the development, ownership, operation, management, franchising and licensing of hospitality related businesses. We develop, own, operate, manage, franchise, license or provide services to a portfolio of properties consisting of full service hotels, select service hotels, resorts and other properties, including timeshare, fractional and other forms of residential or vacation properties. As of March 31, 2016 , (i) we operated or franchised 296 full service hotels, comprising 117,998 rooms throughout the world, (ii) we operated or franchised 316 select service hotels, comprising 43,574 rooms, of which 296 hotels are located in the United States, and (iii) our portfolio of properties included 6 franchised all inclusive Hyatt-branded resorts, comprising 2,401 rooms. Our portfolio of properties operates in 53 countries around the world and we hold ownership interests in certain of these properties. As used in these Notes and throughout this Quarterly Report on Form 10-Q , (i) the terms "Company," "HHC," "we," "us," or "our" mean Hyatt Hotels Corporation and its consolidated subsidiaries and (ii) the term "portfolio of properties" refers to hotels and other properties or residential ownership units that we develop, own, operate, manage, franchise, license or provide services to, including under our Park Hyatt, Grand Hyatt, Hyatt Regency, Hyatt, Andaz, Hyatt Centric, The Unbound Collection by Hyatt, Hyatt Place, Hyatt House, Hyatt Ziva, Hyatt Zilara and Hyatt Residence Club brand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15 (the " 2015 Form 10-K "). We have eliminated all intercompany accounts and transactions in our condensed consolidated financial statements. We consolidate entities under our control, including entities where we are deemed to be the primary beneficiary. Management believes that the accompanying condensed consolidated financial statements reflect all adjustments, which are all of a normal recurring nature, considered necessary for a fair presentation of the interim periods.</t>
  </si>
  <si>
    <t>Recently Issued Accounting Standards</t>
  </si>
  <si>
    <t>New Accounting Pronouncements and Changes in Accounting Principles [Abstract]</t>
  </si>
  <si>
    <t>RECENTLY ISSUED ACCOUNTING STANDARDS Adopted Accounting Standards —In April 2015, the Financial Accounting Standards Board ("FASB") released Accounting Standards Update No. 2015-03 ("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The provisions of ASU 2015-03 are effective for interim periods and fiscal years beginning after December 15, 2015. We adopted the standard on January 1, 2016, and as a result we reclassified $5 million of debt issuance costs previously included in other assets to long-term debt on our condensed consolidated financial statements as of December 31, 2015. Future Adoption of Accounting Standards —In May 2014, the FASB released Accounting Standards Update No. 2014-09 ("ASU 2014-09"), Revenue from Contracts with Customers (Topic 606). ASU 2014-09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interim periods and fiscal years beginning after December 15, 2017, with early adoption permitted as of the original effective date. The Company is currently evaluating the impact of adopting ASU 2014-09. In January 2016, the FASB released Accounting Standards Update No. 2016-01 ("ASU 2016-01"), Financial Instruments - Overall (Subtopic 825-10): Recognition and Measurement of Financial Assets and Financial Liabilities . ASU 2016-01 revises the accounting for equity investments, financial liabilities under the fair value option, and the presentation and disclosure requirements for financial instruments. The provisions of ASU 2016-01 are effective for interim periods and fiscal years beginning after December 15, 2017. The Company is currently evaluating the impact of adopting ASU 2016-01. In February 2016, the FASB released Accounting Standards Update No. 2016-02 ("ASU 2016-02"), Leases (Topic 842) . ASU 2016-02 requires lessees to record lease contracts on the balance sheet by recognizing a right-of-use asset and lease liability. The provisions of ASU 2016-02 are effective for interim periods and fiscal years beginning after December 15, 2018, with early adoption permitted. The Company is currently evaluating the impact of adopting ASU 2016-02. In March 2016, the FASB released Accounting Standards Update No. 2016-09 ("ASU 2016-09"), Compensation-Stock Compensation (Topic 718): Improvements to Employee Share-Based Payment Accounting . ASU 2016-09 simplifies the accounting for share-based payment transactions, including the income tax consequences, classification of awards as either equity or liabilities, and classification on the statement of cash flows. The provisions of ASU 2016-09 are effective for interim periods and fiscal years beginning after December 15, 2016, with early adoption permitted. The Company is currently evaluating the impact of adopting ASU 2016-09.</t>
  </si>
  <si>
    <t>Equity And Cost Method Investments</t>
  </si>
  <si>
    <t>Equity And Cost Method Investments [Abstract]</t>
  </si>
  <si>
    <t xml:space="preserve"> EQUITY AND COST METHOD INVESTMENTS We have investments that are recorded under both the equity and cost methods. These investments are considered to be an integral part of our business and are strategically and operationally important to our overall results. Our equity and cost method investment balances recorded at March 31, 2016 and December 31, 2015 are as follows: March 31, 2016 December 31, 2015 Equity method investments $ 309 $ 304 Cost method investments 23 23 Total investments $ 332 $ 327 The following table presents summarized financial information for all unconsolidated ventures in which we hold an investment that is accounted for under the equity method: Three Months Ended March 31, 2016 2015 Total revenues $ 284 $ 244 Gross operating profit 70 60 Income (loss) from continuing operations 20 (13 ) Net income (loss) 20 (13 )</t>
  </si>
  <si>
    <t>Marketable Securities</t>
  </si>
  <si>
    <t>Fair Value Disclosures [Abstract]</t>
  </si>
  <si>
    <t>MARKETABLE SECURITIES We hold marketable securities to fund certain operating programs and for investment purposes. We periodically transfer cash and cash equivalents to time deposits, highly liquid and transparent commercial paper, corporate notes and bonds, and U.S. government obligations and obligations of other government agencies for investment purposes. Marketable Securities Held to Fund Operating Programs —At March 31, 2016 and December 31, 2015 , total marketable securities held to fund operating programs, which are recorded at fair value and included on the condensed consolidated balance sheets, were as follows: March 31, 2016 December 31, 2015 Marketable securities held by the Hyatt Gold Passport Fund $ 393 $ 384 Marketable securities held to fund deferred compensation plans (Note 9) 332 333 Marketable securities held to fund our captive insurance company 78 82 Total marketable securities held to fund operating programs $ 803 $ 799 Less current portion of marketable securities held for operating programs included in cash and cash equivalents, short-term investments, and prepaids and other assets (143 ) (121 ) Marketable securities held to fund operating programs included in other assets $ 660 $ 678 Net gains and interest income from marketable securities held to fund operating programs on the condensed consolidated statements of income includes realized and unrealized gains (losses) and interest income, net related to the following: Three Months Ended March 31, 2016 2015 Hyatt Gold Passport Fund $ 1 $ 1 Deferred compensation plans — 7 Total net gains and interest income from marketable securities held to fund operating programs $ 1 $ 8 Our captive insurance company holds marketable securities which have been classified as available for sale ("AFS") and are invested in U.S. government agencies, time deposits and corporate debt securities. We have classified these investments as current or long-term, based on their contractual maturity dates, which range from 2016 through 2021. During the three months ended March 31, 2016 , we recorded insignificant unrealized gains (losses), net related to these AFS securities on the condensed consolidated statements of comprehensive income (loss). Marketable Securities Held for Investment Purposes —At March 31, 2016 and December 31, 2015 , our total marketable securities held for investment purposes, which are recorded at fair value and included on the condensed consolidated balance sheets, were as follows: March 31, 2016 December 31, 2015 Interest bearing money market funds $ 49 $ 5 Time deposits 30 30 Preferred shares 328 335 Fair Value —As of March 31, 2016 and December 31, 2015 , we had the following financial assets measured at fair value on a recurring basis: March 31, 2016 Cash and Cash Equivalents Short-term Investments Prepaids and Other Assets Other Assets Level One - Quoted Prices in Active Markets for Identical Assets Interest bearing money market funds $ 58 $ 58 $ — $ — $ — Mutual funds 332 — — — 332 Level Two - Significant Other Observable Inputs Time deposits 47 — 37 — 10 U.S. government obligations 132 — — 38 94 U.S. government agencies 79 — 17 12 50 Corporate debt securities 181 — 1 44 136 Mortgage-backed securities 26 — — 7 19 Asset-backed securities 24 — — 7 17 Municipal and provincial notes and bonds 3 — — 1 2 Level Three - Significant Unobservable Inputs Preferred shares 328 — — — 328 Total $ 1,210 $ 58 $ 55 $ 109 $ 988 December 31, 2015 Cash and Cash Equivalents Short-term Investments Prepaids and Other Assets Other Assets Level One - Quoted Prices in Active Markets for Identical Assets Interest bearing money market funds $ 18 $ 18 $ — $ — $ — Mutual funds 333 — — — 333 Level Two - Significant Other Observable Inputs Time deposits 45 — 38 — 7 U.S. government obligations 131 — — 32 99 U.S. government agencies 83 — 6 10 67 Corporate debt securities 168 — 2 36 130 Mortgage-backed securities 26 — — 6 20 Asset-backed securities 27 — — 7 20 Municipal and provincial notes and bonds 3 — — 1 2 Level Three - Significant Unobservable Inputs Preferred shares 335 — — — 335 Total $ 1,169 $ 18 $ 46 $ 92 $ 1,013 During the three months ended March 31, 2016 and March 31, 2015 , there were no transfers between levels of the fair value hierarchy. Our policy is to recognize transfers in and transfers out as of the end of each quarterly reporting period. We currently do not have non-financial assets or non-financial liabilities that are required to be measured at fair value on a recurring basis. We invest a portion of our cash into short-term interest bearing money market funds that have a maturity of less than ninety days. Consequently, the balances are recorded in cash and cash equivalents. The funds are held with open-ended registered investment companies and the fair value of the funds are classified as Level One as we are able to obtain market available pricing information on an ongoing basis. The fair value of our mutual funds are classified as Level One as they trade with sufficient frequency and volume to enable us to obtain pricing information on an ongoing basis. Time deposits are recorded at par value, which approximates fair value and are classified as Level Two. The remaining securities, other than our investment in preferred shar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Preferred shares —During the year ended December 31, 2013, we invested $271 million in Playa Hotels &amp; Resorts B.V. ("Playa") for redeemable, convertible preferred shares. Hyatt has the option to convert its preferred shares into shares of common stock at any time through the later of the second anniversary of the closing of our investment or an initial public offering by Playa. The preferred investment is redeemable at Hyatt's option in August 2021. In the event of an initial public offering or other equity issuance by Playa, Hyatt has the option to request that Playa redeem up to $125 million of preferred shares. As a result, we have classified the preferred investment as an AFS debt security, which is remeasured quarterly at fair value on the condensed consolidated balance sheets through other comprehensive income (loss). The fair value of the preferred shares was: 2016 2015 Fair value at January 1 $ 335 $ 280 Gross unrealized gains — 2 Gross unrealized losses (7 ) — Fair value at March 31 $ 328 $ 282 Due to the lack of availability of market data, the preferred shares are classified as Level Three. We estimated the fair value of the Playa preferred shares using an option-pricing model. This model requires that we make certain assumptions regarding the expected volatility, term, risk-free interest rate over the expected term, dividend yield and enterprise value. Financial forecasts were used in the computation of the enterprise value using the income approach, based on assumed revenue growth rates and operating margin levels. The risks associated with achieving these forecasts were assessed in selecting the appropriate weighted-average cost of capital. A summary of the significant assumptions used to estimate the fair value of our preferred shares as of March 31, 2016 and December 31, 2015 are as follows: March 31, 2016 December 31, 2015 Expected term 0.5 years 0.75 years Risk-free Interest Rate 0.39 % 0.57 % Volatility 48.0 % 46.0 % Dividend Yield 12.0 % 12.0 % There is inherent uncertainty in our assumptions, and fluctuations in these assumptions will result in different estimates of fair value. The significant unobservable assumptions driving the value of the preferred shares are the enterprise value and the expected term. A 10% increase or decrease in the enterprise value primarily driven by the weighted-average cost of capital assumption and financial forecasts may cause the fair value to fluctuate by approximately $20 million . Independent of the enterprise value, a 0.5 year change in the expected term assumption may cause the fair value to fluctuate by approximately $21 million . Held-to-Maturity Debt Securities —As of March 31, 2016 and December 31, 2015 , we have investments in held-to-maturity debt securities of $25 million , which are investments in third-party entities that own certain of our hotels. The amortized cost of our investments approximates fair value. The securities are mandatorily redeemable between 2020 and 2025.</t>
  </si>
  <si>
    <t>Financing Receivables</t>
  </si>
  <si>
    <t>Accounts, Notes, Loans and Financing Receivable, Gross, Allowance, and Net [Abstract]</t>
  </si>
  <si>
    <t>FINANCING RECEIVABLES Financing receivables at March 31, 2016 and December 31, 2015 are as follows: March 31, 2016 December 31, 2015 Unsecured financing to hotel owners $ 122 $ 120 Less allowance for losses (100 ) (98 ) Less current portion included in receivables, net (2 ) (2 ) Total long-term financing receivables, net $ 20 $ 20 During the year ended December 31, 2015 , all of our outstanding secured financing receivables to hotel owners were settled. Allowance for Losses and Impairments —The following tables summarize the activity in our financing receivables allowance for the three months ended March 31, 2016 and March 31, 2015 : Secured Financing Unsecured Financing Total Allowance at January 1, 2016 $ — $ 98 $ 98 Provisions — 1 1 Other Adjustments — 1 1 Allowance at March 31, 2016 $ — $ 100 $ 100 Secured Financing Unsecured Financing Total Allowance at January 1, 2015 $ 13 $ 87 $ 100 Provisions — 2 2 Other Adjustments — (1 ) (1 ) Allowance at March 31, 2015 $ 13 $ 88 $ 101 Credit Monitoring —Our unsecured financing receivables are as follows: March 31, 2016 Gross Loan Balance (Principal and Interest) Related Allowance Net Financing Receivables Gross Receivables on Non-Accrual Status Loans $ 15 $ — $ 15 $ — Impaired loans (1) 60 (60 ) — 60 Total loans 75 (60 ) 15 60 Other financing arrangements 47 (40 ) 7 40 Total unsecured financing receivables $ 122 $ (100 ) $ 22 $ 100 (1) The unpaid principal balance was $ 43 million and the average recorded loan balance was $ 59 million as of March 31, 2016 . December 31, 2015 Gross Loan Balance (Principal and Interest) Related Allowance Net Financing Receivables Gross Receivables on Non-Accrual Status Loans $ 15 $ — $ 15 $ — Impaired loans (2) 58 (58 ) — 58 Total loans 73 (58 ) 15 58 Other financing arrangements 47 (40 ) 7 40 Total unsecured financing receivables $ 120 $ (98 ) $ 22 $ 98 (2) The unpaid principal balance was $ 42 million and the average recorded loan balance was $ 55 million as of December 31, 2015 Fair Value —We estimated the fair value of financing receivables which are classified as Level Three in the fair value hierarchy to be approximately $22 million as of March 31, 2016 and December 31, 2015 . During the three months ended March 31, 2016 and March 31, 2015 , there were no transfers between levels of the fair value hierarchy.</t>
  </si>
  <si>
    <t>Acquisitions and Dispositions</t>
  </si>
  <si>
    <t>Business Combinations [Abstract]</t>
  </si>
  <si>
    <t>ACQUISITIONS AND DISPOSITIONS During the three months ended March 31, 2016 and March 31, 2015 , we did not have any acquisitions. Dispositions —During the three months ended March 31, 2016 , we did not have any dispositions. Hyatt Regency Indianapolis —During the three months ended March 31, 2015 , we sold Hyatt Regency Indianapolis for $69 million , net of closing costs, to an unrelated third party, and entered into a long-term franchise agreement with the owner of the property. The sale resulted in a pre-tax gain of $8 million , which has been recognized in gain on sale of real estate on our condensed consolidated statements of income during the three months ended March 31, 2015 . The operating results and financial position of this hotel prior to the sale remain within our owned and leased hotels segment. As a result of certain dispositions, we have agreed to provide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t>
  </si>
  <si>
    <t>Intangible Assets</t>
  </si>
  <si>
    <t>Goodwill and Intangible Assets Disclosure [Abstract]</t>
  </si>
  <si>
    <t>INTANGIBLE ASSETS The following is a summary of intangible assets at March 31, 2016 and December 31, 2015 : March 31, 2016 Weighted- Average Useful Lives in Years December 31, 2015 Management and franchise agreement intangibles $ 522 25 $ 535 Lease related intangibles 133 111 136 Advanced booking intangibles 12 5 12 Brand intangible 7 — 7 Other 7 12 8 681 698 Less accumulated amortization (135 ) (151 ) Intangibles, net $ 546 $ 547 Amortization expense relating to intangible assets for the three months ended March 31, 2016 and March 31, 2015 was as follows: Three Months Ended March 31, 2016 2015 Amortization expense $ 7 $ 8</t>
  </si>
  <si>
    <t>Debt</t>
  </si>
  <si>
    <t>Debt [Abstract]</t>
  </si>
  <si>
    <t>Debt Disclosure</t>
  </si>
  <si>
    <t>DEBT Long-term debt, net of current maturities, at March 31, 2016 and December 31, 2015 , was $1,441 million and $1,042 million , respectively. Senior Notes —During the three months ended March 31, 2016 , we issued $400 million of 4.850% senior notes due 2026, at an issue price of 99.920% (the "2026 Notes"). We received net proceeds of $396 million from the sale of the 2026 Notes, after deducting discounts and offering expenses of approximately $4 million . We intend to use the net proceeds for general corporate purposes, including to pay for the redemption of the 2016 Notes (as defined below). Interest on the 2026 Notes is payable semi-annually on March 15 and September 15 of each year, beginning on September 15, 2016. The 2026 Notes, together with our $250 million of 3.875% senior notes due 2016 (the "2016 Notes"), $196 million of 6.875% senior notes due 2019 (the "2019 Notes"), $250 million of 5.375% senior notes due 2021 (the "2021 Notes"), and $350 million of 3.375% senior notes due 2023 (the "2023 Notes"), are collectively referred to as the "Senior Notes." Senior Secured Term Loan —During the three months ended March 31, 2016 , we repaid the senior secured term loan related to Hyatt Regency Lost Pines Resort and Spa of $64 million . Debt Redemption —During the three months ended March 31, 2016 , we gave notice to redeem our outstanding 2016 Notes, of which an aggregate principal amount of $250 million was outstanding as of March 31, 2016 . See Note 18 . Fair Value —We estimated the fair value of debt, excluding capital leases, which consists of our Senior Notes, bond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term debt instruments using discounted cash flow analysis based on current market inputs for similar types of arrangements. Based upon the lack of availability of market data, we have classified our other long-term debt as Level Three. The primary sensitivity in these calculations is based on the selection of appropriate discount rates. Fluctuations in these assumptions will result in different estimates of fair value. During the three months ended March 31, 2016 and March 31, 2015 , there were no transfers between levels of the fair value hierarchy. Asset (Liability) March 31, 2016 Carrying Value Fair Value Quoted Prices in Active Markets for Identical Assets (Level One) Significant Other Observable Inputs (Level Two) Significant Unobservable Inputs (Level Three) Debt, excluding capital lease obligations $ (1,690 ) $ (1,791 ) $ — $ (1,709 ) $ (82 ) Asset (Liability) December 31, 2015 Carrying Value Fair Value Quoted Prices in Active Markets for Identical Assets (Level One) Significant Other Observable Inputs (Level Two) Significant Unobservable Inputs (Level Three) Debt, excluding capital lease obligations $ (1,354 ) $ (1,421 ) $ — $ (1,277 ) $ (144 )</t>
  </si>
  <si>
    <t>Liabilities</t>
  </si>
  <si>
    <t>Other Liabilities [Abstract]</t>
  </si>
  <si>
    <t>LIABILITIES Other long-term liabilities at March 31, 2016 and December 31, 2015 consist of the following: March 31, 2016 December 31, 2015 Deferred gains on sales of hotel properties $ 362 $ 367 Deferred compensation plans 332 333 Hyatt Gold Passport Fund 275 280 Guarantee liabilities (see Note 11) 113 120 Other 364 347 Total $ 1,446 $ 1,447 Accrued expenses and other current liabilities includes $174 million and $166 million of liabilities related to the Hyatt Gold Passport Fund at March 31, 2016 and December 31, 2015 , respectively.</t>
  </si>
  <si>
    <t>Income Taxes</t>
  </si>
  <si>
    <t>Income Tax Disclosure [Abstract]</t>
  </si>
  <si>
    <t>Income taxes</t>
  </si>
  <si>
    <t>INCOME TAXES The effective income tax rates for the three months ended March 31, 2016 and March 31, 2015 , were 31.7% and 35.3% , respectively. Our effective tax rate decreased for the three months ended March 31, 2016 compared to the three months ended March 31, 2015 , primarily due to the tax impact of global transfer pricing changes implemented during the fourth quarter of 2015. Unrecognized tax benefits were $108 million and $110 million at March 31, 2016 and December 31, 2015 , respectively, of which $24 million and $21 million , respectively, would impact the effective tax rate if recognized.</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s of March 31, 2016 , we are committed, under certain conditions, to lend or invest up to $166 million , net of any related letters of credit, in various business ventures. Performance Guarantees —Certain of our contractual agreements with third-party owners require us to guarantee payments to the owners if specified levels of operating profit are not achieved by their hotels. Our most significant performance guarantee relates to four managed hotels in France that we began managing in the second quarter of 2013 ("the four managed hotels in France"), which has a term of 7 years , with approximately 4.25 years remaining, and does not have an annual cap. The remaining maximum exposure related to our performance guarantees at March 31, 2016 was $419 million , of which €344 million ( $392 million using exchange rates as of March 31, 2016 ) related to the four managed hotels in France. We had total net guarantee liabilities of $97 million at March 31, 2016 and December 31, 2015 , which included $76 million and $81 million recorded in other long-term liabilities, $22 million and $16 million in accrued expenses and other current liabilities and $1 million and $0 in receivables on our condensed consolidated balance sheets, respectively. Our total guarantee liabilities are comprised of the fair value of the guarantee obligation liabilities recorded upon inception, net of amortization and any separate contingent liabilities, net of cash payments. Performance guarantee expense or income and income from amortization of the guarantee obligation liabilities are recorded in other loss, net on the condensed consolidated statements of income, see Note 17 . The following table details the total performance guarantee liability (inclusive of the initial guarantee liability, net of amortization and the contingent liability, net of cash payments): The Four Managed Hotels in France Other Performance Guarantees All Performance Guarantees 2016 2015 2016 2015 2016 2015 Beginning balance, January 1 $ 93 $ 106 $ 4 $ 5 $ 97 $ 111 Amortization of initial guarantee obligation liability into income (8 ) (2 ) — — (8 ) (2 ) Performance guarantee expense, net 19 16 — — 19 16 Net (payments) receipts during the period (14 ) 1 (1 ) (1 ) (15 ) — Foreign currency exchange, net 4 (13 ) — — 4 (13 ) Ending balance, March 31 $ 94 $ 108 $ 3 $ 4 $ 97 $ 112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s of March 31, 2016 and December 31, 2015 , there were no amounts recorded on our condensed consolidated balance sheets related to these performance test clauses. Debt Repayment Guarantees —We have entered into various debt repayment guarantees primarily related to our unconsolidated hospitality ventures and certain managed hotels. As of March 31, 2016 , we had a $37 million liability representing the carrying value of these guarantees, net of amortization within other long-term liabilities on our condensed consolidated balance sheets. Included within debt guarantees are the following: Property Description Maximum Guarantee Amount Amount Recorded at March 31, 2016 Amount Recorded at December 31, 2015 Year of Guarantee Expiration Hotel properties in India $ 170 $ 26 $ 27 2020 Hotel property in Brazil 74 3 4 2020 Vacation ownership property 34 — — 2016 Hotel property in Minnesota 25 2 2 2021 Hotel property in Arizona 23 3 3 2019 Hotel property in Hawaii 15 3 3 2017 Hotel property in Colorado 15 — — 2016 Other 21 — — various, through 2020 Total Debt Repayment Guarantees $ 377 $ 37 $ 39 With respect to certain debt repayment guarantees related to unconsolidated hospitality ventures, the Company has agreements with its respective partners that require each partner to pay a pro rata portion of the guarantee amount based on each partner’s ownership percentage. In relation to the vacation ownership property debt repayment guarantee, for which we no longer have an investment in the unconsolidated venture, we have the ability to fully recover from third parties any amounts we may be required to fund. Assuming successful enforcement of these agreements with our respective partners and third parties, our maximum exposure under the various debt repayment guarantees as of March 31, 2016 would be $260 million . Additionally, with respect to the debt repayment guarantee associated with the hotel properties in India, we have the contractual right to recover all amounts funded under the guarantee from the unconsolidated hospitality venture, in which we have a 50% ownership interest. Furthermore, under certain conditions as stated in the hospitality ventures' operating agreements, we have the right to force the sale of the hotel properties in India in order to recover any amounts funded under the guarantee. Insurance —The Company obtains commercial insurance for potential losses for general liability, workers' compensation, automobile liability, employment practices, crime, property and other miscellaneous coverages. A portion of the risk is retained on a self insurance basis primarily through a U.S. based and licensed captive insurance company that is a wholly owned subsidiary of Hyatt and generally insures our deductibles and retentions. Reserve requirements are established based on actuarial projections of ultimate losses. Losses estimated to be paid within twelve months are $36 million and $35 million as of March 31, 2016 and December 31, 2015 , respectively, and are classified within accrued expenses and other current liabilities on our condensed consolidated balance sheets, while losses expected to be payable in later periods are $61 million and $57 million as of March 31, 2016 and December 31, 2015 , respectively, and are included in other long-term liabilities on our condensed consolidated balance sheets. At March 31, 2016 , standby letters of credit amounting to $7 million have been issued to provide collateral for the estimated claims, which are guaranteed by us. For further discussion, see the "—Letters of Credit" section of this footnote. At March 31, 2016 , we have a $3 million liability related to our estimated exposure for a cyber security malware issue that occurred in 2015. We maintain a separate cyber security insurance policy with a deductible of $3 million and expect our exposure to exceed our deductible but be significantly less than our maximum insurance coverage. Collective Bargaining Agreements —At March 31, 2016 , approximately 26% of our U.S. based employees were covered by various collective bargaining agreements, generally providing for basic pay rates, working hours, other conditions of employment and orderly settlement of labor disputes. Generally, labor relations have been maintained in a normal and satisfactory manner, and we believe that our employee relations are good. Surety Bonds —Surety bonds issued on our behalf totaled $23 million as of March 31, 2016 and primarily relate to workers’ compensation, taxes, licenses and utilities related to our lodging operations. Letters of Credit —Letters of credit outstanding on our behalf as of March 31, 2016 totaled $227 million , which relate to our ongoing operations and securitization of our performance under our debt repayment guarantee associated with the hotel properties in India, which is only called upon if we default on our guarantee. The $227 million letters of credit outstanding do not reduce the available capacity under our revolving credit facility. Capital Expenditures —As part of our ongoing business operations, significant expenditures are required to complete renovation projects that have been approved. Other —We act as general partner of various partnerships owning hotel properties subject to mortgage indebtedness. These mortgage agreements generally limit the lender’s recourse to security interests in the assets financed and/or other assets of the partnership(s) and/or the general partner(s) thereof. In conjunction with financing obtained for our unconsolidated hospitality ventures, we may provide standard indemnifications to the lender for loss, liability or damage occurring as a result of our actions or actions of the other hospitality venture owners. We are subject, from time to time, to various claims and contingencies related to lawsuits, taxes and environmental matters, as well as commitments under contractual obligations. Many of these claims are covered under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densed consolidated financial statements.</t>
  </si>
  <si>
    <t>Equity</t>
  </si>
  <si>
    <t>Equity [Abstract]</t>
  </si>
  <si>
    <t>EQUITY Stockholders’ Equity and Noncontrolling Interests — The following table details the equity activity for the three months ended March 31, 2016 and March 31, 2015 , respectively. Stockholders’ equity Noncontrolling interests in consolidated subsidiaries Total equity Balance at January 1, 2016 $ 3,991 $ 4 $ 3,995 Net income 34 — 34 Other comprehensive income 20 — 20 Repurchase of common stock (63 ) — (63 ) Employee stock plan issuance 1 — 1 Share-based payment activity 13 — 13 Balance at March 31, 2016 $ 3,996 $ 4 $ 4,000 Stockholders’ Noncontrolling interests Total equity Balance at January 1, 2015 $ 4,627 $ 4 $ 4,631 Net income 22 — 22 Other comprehensive loss (53 ) — (53 ) Repurchase of common stock (187 ) — (187 ) Employee stock plan issuance 1 — 1 Share-based payment activity 12 — 12 Balance at March 31, 2015 $ 4,422 $ 4 $ 4,426 Accumulated Other Comprehensive Loss — The following table details the accumulated other comprehensive loss activity for the three months ended March 31, 2016 and March 31, 2015 , respectively. Balance at January 1, 2016 Current period other comprehensive income (loss) before reclassification Amount Reclassified from Accumulated Other Comprehensive Loss Balance at March 31, 2016 Foreign currency translation adjustments $ (257 ) $ 24 $ — $ (233 ) Unrealized gains (losses) on AFS securities 39 (4 ) — 35 Unrecognized pension cost (7 ) — — (7 ) Unrealized losses on derivative instruments (5 ) — — (5 ) Accumulated Other Comprehensive Income (Loss) $ (230 ) $ 20 $ — $ (210 ) Balance at January 1, 2015 Current period other comprehensive income (loss) before reclassification Amount Reclassified from Accumulated Other Comprehensive Loss Balance at March 31, 2015 Foreign currency translation adjustments $ (155 ) $ (55 ) $ — $ (210 ) Unrealized gains on AFS securities 6 2 — 8 Unrecognized pension cost (5 ) — — (5 ) Unrealized losses on derivative instruments (6 ) — — (6 ) Accumulated Other Comprehensive Loss $ (160 ) $ (53 ) $ — $ (213 ) Share Repurchase — During 2016, 2015, and 2014, the Company's board of directors authorized the repurchase of up to $250 million , $400 million and $700 million , respectively, of the Company's common stock.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applies to the Company’s Class A common stock and/or the Company’s Class B common stock. The common stock repurchase program does not obligate the Company to repurchase any dollar amount or number of shares of common stock and the program may be suspended or discontinued at any time. During the three months ended March 31, 2016 and March 31, 2015 , the Company repurchased 1,527,750 and 3,192,629 shares of common stock, respectively. These shares of common stock were repurchased at a weighted-average price of $41.37 and $58.67 per share, respectively, for an aggregate purchase price of $63 million and $187 million , respectively, excluding related expenses that were insignificant in both periods. The shares repurchased during the three months ended March 31, 2016 represented approximately 1% of the Company's total shares of common stock outstanding as of December 31, 2015 . The shares repurchased during the three months ended March 31, 2015 represented approximately 2% of the Company's total shares of common stock outstanding as of December 31, 2014 . The shares of Class A common stock that were repurchased on the open market were retired and returned to the status of authorized and unissued shares while the shares of Class B common stock that were repurchased were retired and the total number of authorized Class B shares was reduced by the number of shares repurchased. As of March 31, 2016 , we had $316 million remaining under the share repurchase authorization.</t>
  </si>
  <si>
    <t>Stock-Based Compensation</t>
  </si>
  <si>
    <t>Share-based Compensation [Abstract]</t>
  </si>
  <si>
    <t>STOCK-BASED COMPENSATION As part of our Long- Term Incentive Plan, we award Stock Appreciation Rights ("SARs"), Restricted Stock Units ("RSUs"), Performance Share Units ("PSUs") and Performance Vesting Restricted Stock ("PSSs") to certain employees. Compensation expense and unearned compensation presented below exclude amounts related to employees of our managed hotels and other employees whose payroll is reimbursed, as this expense has been and will continue to be reimbursed by our third-party hotel owners and is recorded on the lines other revenues from managed properties and other costs from managed properties on our condensed consolidated statements of income. Compensation expense included in selling, general, and administrative expense on our condensed consolidated statements of income related to these awards for the three months ended March 31, 2016 and March 31, 2015 are as follows: Three Months Ended March 31, 2016 2015 SARs $ 7 $ 7 RSUs 8 8 PSUs and PSSs 1 1 Total stock-based compensation recorded within selling, general, and administrative expenses $ 16 $ 16 SARs —Each vested SAR gives the holder the right to the difference between the value of one share of our Class A common stock at the exercise date and the value of one share of our Class A common stock at the grant date. Vested SARs can be exercised over their life as determined by the plan. All SARs have a 10 -year contractual term, are settled in shares of our Class A common stock and are accounted for as equity instruments. During the three months ended March 31, 2016 , the Company granted 924,424 SARs to employees with a weighted-average grant date fair value of $14.52 . The fair value of each SAR was estimated on the grant date using the Black- Scholes- Merton option- pricing model. RSUs —Each vested RSU will be settled with a single share of our Class A common stock, with the exception of insignificant portions of certain awards which will be settled in cash. The value of the stock- settled RSUs is based on the fair value of our Class A common stock as of the grant date. In certain situations we also grant cash- settled RSUs which are recorded as a liability instrument. During the three months ended March 31, 2016 , the Company granted a total of 444,629 RSUs (an insignificant portion of which are cash- settled RSUs) to employees which, with respect to stock- settled RSUs, had a weighted-average grant date fair value of $47.36 . PSUs and PSSs —The Company has granted both PSUs and PSSs to certain executive officers. The number of PSUs that will ultimately vest and be paid out in Class A common stock depends upon the performance of the Company at the end of the applicable three year performance period relative to the applicable performance target. During the three months ended March 31, 2016 , the Company granted to its executive officers a total of 111,620 PSUs, with a weighted-average grant date fair value of $47.36 . The performance period is a three year period beginning January 1, 2016 and ending December 31, 2018. The PSUs will vest at the end of the performance period only if the performance threshold is met; there is no interim performance metric. The number of PSSs that will ultimately vest with no further restrictions on transfer depends upon the performance of the Company at the end of the applicable three year performance period relative to the applicable performance target. The PSSs vest in full if the maximum performance metric is achieved. At the end of the performance period, the PSSs that do not vest will be forfeited. The PSSs will vest at the end of the performance period only if the performance threshold is met; there is no interim performance metric. Our total unearned compensation for our stock- based compensation programs as of March 31, 2016 was $8 million for SARs, $24 million for RSUs and $5 million for PSUs and PSSs, which will be recorded to compensation expense over the next three years with respect to SARs and RSUs, with a limited portion of the SAR and RSU awards extending to four years , and over the next two years with respect to PSUs and PSSs.</t>
  </si>
  <si>
    <t>Related-Party Transactions</t>
  </si>
  <si>
    <t>Related Party Transactions [Abstract]</t>
  </si>
  <si>
    <t xml:space="preserve"> RELATED-PARTY TRANSACTIONS In addition to those included elsewhere in the notes to the condensed consolidated financial statements, related- party transactions entered into by us are summarized as follows: Leases —Our corporate headquarters have been located at the Hyatt Center in Chicago, Illinois, since 2005. A subsidiary of the Company holds a master lease for a portion of the Hyatt Center and has entered into sublease agreements with certain related parties. Future expected sublease income for this space from related parties is $5 million . Equity Method Investments —We have equity method investments in entities that own properties for which we provide management and/or franchise services and receive fees. We recorded fees of $6 million and $5 million for the three months ended March 31, 2016 and March 31, 2015 , respectively. As of March 31, 2016 and December 31, 2015 , we had receivables due from these properties of $6 million . In addition, in some cases we provide loans (see Note 5 ) or guarantees (see Note 11 ) to these entities. Our ownership interest in these unconsolidated hospitality ventures generally varies from 24% to 70% . See Note 3 for further details regarding these investments. Class B Share Repurchase —During the three months ended March 31, 2016 , we repurchased 0 shares of Class B common stock. During the three months ended March 31, 2015 , we repurchased 750,000 shares of Class B common stock for a weighted average price of $59.54 per share, for an aggregate purchase price of approximately $45 million . The shares repurchased represented approximately 0.5% of the Company's total shares of common stock outstanding prior to the repurchase. The shares of Class B common stock were repurchased in privately negotiated transactions from trusts for the benefit of certain Pritzker family members and limited partnerships owned indirectly by trusts for the benefit of certain Pritzker family members and were retired, thereby reducing the total number of shares outstanding and reducing the shares of Class B common stock authorized and outstanding by the repurchased share amount.</t>
  </si>
  <si>
    <t>Segment Information</t>
  </si>
  <si>
    <t>Segment Reporting [Abstract]</t>
  </si>
  <si>
    <t>SEGMENT INFORMATION 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EAME/SW Asia management —This segment derives its earnings primarily from hotel management of our portfolio of brands located primarily in Europe, Africa, the Middle East, India and Nepal, as well as countries along the Persian Gulf and the Arabian Se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Our chief operating decision maker evaluates performance based on each segment’s revenue and Adjusted EBITDA. We define Adjusted EBITDA as net income attributable to Hyatt Hotels Corporation plus our pro- rata share of unconsolidated hospitality ventures Adjusted EBITDA based on our ownership percentage of each venture, adjusted to exclude equity earnings (losses) from unconsolidated hospitality ventures; stock-based compensation expense; gain on sale of real estate; other loss, net ; depreciation and amortization; interest expense; and provision for income taxes. Effective January 1, 2016, our definition of Adjusted EBITDA has been updated to exclude stock-based compensation expense, to facilitate comparison with our competitors. We have applied this change in the definition of Adjusted EBITDA to 2015 historical results to allow for comparability between the periods presented. The table below shows summarized consolidated financial information by segment. Included within corporate and other are unallocated corporate expenses, license fees related to Hyatt Residence Club, and our co- branded credit card. Three Months Ended March 31, 2016 2015 Owned and leased hotels Owned and leased hotels revenues $ 516 $ 509 Adjusted EBITDA 131 124 Depreciation and amortization 68 71 Americas management and franchising Management and franchise fees revenues 91 88 Other revenues from managed properties 421 400 Intersegment revenues (a) 20 19 Adjusted EBITDA 76 73 Depreciation and amortization 5 5 ASPAC management and franchising Management and franchise fees revenues 22 21 Other revenues from managed properties 21 19 Intersegment revenues (a) — — Adjusted EBITDA 12 12 Depreciation and amortization — — EAME/SW Asia management Management and franchise fees revenues 16 16 Other revenues from managed properties 15 14 Intersegment revenues (a) 2 3 Adjusted EBITDA 8 7 Depreciation and amortization 1 1 Corporate and other Revenues 9 9 Adjusted EBITDA (33 ) (31 ) Depreciation and amortization 7 2 Eliminations (a) Revenues (22 ) (22 ) Adjusted EBITDA — — Depreciation and amortization — — TOTAL Revenues $ 1,089 $ 1,054 Adjusted EBITDA 194 185 Depreciation and amortization 81 79 (a) Intersegment revenues are included in the management and franchise fees revenues and eliminated in Eliminations. The table below provides a reconciliation of our consolidated Adjusted EBITDA to EBITDA and a reconciliation of EBITDA to net income attributable to Hyatt Hotels Corporation for the three months ended March 31, 2016 and March 31, 2015 . Three Months Ended March 31, 2016 2015 Adjusted EBITDA $ 194 $ 185 Equity earnings (losses) from unconsolidated hospitality ventures 2 (6 ) Stock-based compensation expense (see Note 13) (16 ) (16 ) Gain on sale of real estate — 8 Other loss, net (see Note 17) (4 ) (18 ) Pro rata share of unconsolidated hospitality ventures Adjusted EBITDA (28 ) (23 ) EBITDA 148 130 Depreciation and amortization (81 ) (79 ) Interest expense (17 ) (17 ) Provision for income taxes (16 ) (12 ) Net income attributable to Hyatt Hotels Corporation $ 34 $ 22</t>
  </si>
  <si>
    <t>Earnings Per Share</t>
  </si>
  <si>
    <t>Earnings Per Share [Abstract]</t>
  </si>
  <si>
    <t>EARNINGS PER SHARE The calculation of basic and diluted earnings per share, including a reconciliation of the numerator and denominator, are as follows: Three Months Ended March 31, 2016 2015 Numerator: Net income $ 34 $ 22 Net income attributable to noncontrolling interests — — Net income attributable to Hyatt Hotels Corporation $ 34 $ 22 Denominator: Basic weighted average shares outstanding 135,128,860 147,285,258 Share-based compensation 796,029 1,354,053 Diluted weighted average shares outstanding 135,924,889 148,639,311 Basic Earnings Per Share: Net income $ 0.25 $ 0.15 Net income attributable to noncontrolling interests — — Net income attributable to Hyatt Hotels Corporation $ 0.25 $ 0.15 Diluted Earnings Per Share: Net income $ 0.25 $ 0.15 Net income attributable to noncontrolling interests — — Net income attributable to Hyatt Hotels Corporation $ 0.25 $ 0.15 The computations of diluted net income per share for the three months ended March 31, 2016 and March 31, 2015 do not include the following shares of Class A common stock assumed to be issued as stock- settled SARs and RSUs because they are anti- dilutive. Three Months Ended March 31, 2016 2015 SARs — 2,500 RSUs 12,000 —</t>
  </si>
  <si>
    <t>Other Loss, Net</t>
  </si>
  <si>
    <t>Other Income and Expenses [Abstract]</t>
  </si>
  <si>
    <t>OTHER LOSS, NET The table below provides a reconciliation of the components in other loss, net , for the three months ended March 31, 2016 and March 31, 2015 , respectively. Three Months Ended March 31, 2016 2015 Performance guarantee expense, net (see Note 11) $ (19 ) $ (16 ) Foreign currency losses, net — (7 ) Interest income 1 2 Depreciation recovery 5 1 Guarantee liability amortization (see Note 11) 8 2 Other 1 — Other loss, net $ (4 ) $ (18 )</t>
  </si>
  <si>
    <t>Subsequent Events</t>
  </si>
  <si>
    <t>Subsequent Events [Abstract]</t>
  </si>
  <si>
    <t>SUBSEQUENT EVENTS Pursuant to the notice of redemption on March 15, 2016, all of the Company’s outstanding 2016 Notes, of which an aggregate principal amount of $250 million was outstanding at March 31, 2016, were redeemed on April 11, 2016 for $254 million . On April 25, 2016, we acquired Thompson Miami Beach for approximately $238 million , from a seller that is indirectly owned by a limited partnership affiliated with the brother of our Executive Chairman. We have rebranded this hotel as The Confidante, the newest addition to The Unbound Collection by Hyatt.</t>
  </si>
  <si>
    <t>Significant Accounting Policies (Policies)</t>
  </si>
  <si>
    <t>Accounting Policies [Abstract]</t>
  </si>
  <si>
    <t>New Accounting Pronouncements</t>
  </si>
  <si>
    <t>Adopted Accounting Standards —In April 2015, the Financial Accounting Standards Board ("FASB") released Accounting Standards Update No. 2015-03 ("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The provisions of ASU 2015-03 are effective for interim periods and fiscal years beginning after December 15, 2015. We adopted the standard on January 1, 2016, and as a result we reclassified $5 million of debt issuance costs previously included in other assets to long-term debt on our condensed consolidated financial statements as of December 31, 2015. Future Adoption of Accounting Standards —In May 2014, the FASB released Accounting Standards Update No. 2014-09 ("ASU 2014-09"), Revenue from Contracts with Customers (Topic 606). ASU 2014-09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interim periods and fiscal years beginning after December 15, 2017, with early adoption permitted as of the original effective date. The Company is currently evaluating the impact of adopting ASU 2014-09. In January 2016, the FASB released Accounting Standards Update No. 2016-01 ("ASU 2016-01"), Financial Instruments - Overall (Subtopic 825-10): Recognition and Measurement of Financial Assets and Financial Liabilities . ASU 2016-01 revises the accounting for equity investments, financial liabilities under the fair value option, and the presentation and disclosure requirements for financial instruments. The provisions of ASU 2016-01 are effective for interim periods and fiscal years beginning after December 15, 2017. The Company is currently evaluating the impact of adopting ASU 2016-01. In February 2016, the FASB released Accounting Standards Update No. 2016-02 ("ASU 2016-02"), Leases (Topic 842) . ASU 2016-02 requires lessees to record lease contracts on the balance sheet by recognizing a right-of-use asset and lease liability. The provisions of ASU 2016-02 are effective for interim periods and fiscal years beginning after December 15, 2018, with early adoption permitted. The Company is currently evaluating the impact of adopting ASU 2016-02. In March 2016, the FASB released Accounting Standards Update No. 2016-09 ("ASU 2016-09"), Compensation-Stock Compensation (Topic 718): Improvements to Employee Share-Based Payment Accounting . ASU 2016-09 simplifies the accounting for share-based payment transactions, including the income tax consequences, classification of awards as either equity or liabilities, and classification on the statement of cash flows. The provisions of ASU 2016-09 are effective for interim periods and fiscal years beginning after December 15, 2016, with early adoption permitted. The Company is currently evaluating the impact of adopting ASU 2016-09.</t>
  </si>
  <si>
    <t>Basis of Accounting</t>
  </si>
  <si>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si>
  <si>
    <t>We have eliminated all intercompany accounts and transactions in our condensed consolidated financial statements. We consolidate entities under our control, including entities where we are deemed to be the primary beneficiary.</t>
  </si>
  <si>
    <t>We invest a portion of our cash into short-term interest bearing money market funds that have a maturity of less than ninety days. Consequently, the balances are recorded in cash and cash equivalents. The funds are held with open-ended registered investment companies and the fair value of the funds are classified as Level One as we are able to obtain market available pricing information on an ongoing basis. The fair value of our mutual funds are classified as Level One as they trade with sufficient frequency and volume to enable us to obtain pricing information on an ongoing basis. Time deposits are recorded at par value, which approximates fair value and are classified as Level Two. The remaining securities, other than our investment in preferred shar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Due to the lack of availability of market data, the preferred shares are classified as Level Three. We estimated the fair value of the Playa preferred shares using an option-pricing model. This model requires that we make certain assumptions regarding the expected volatility, term, risk-free interest rate over the expected term, dividend yield and enterprise value. Financial forecasts were used in the computation of the enterprise value using the income approach, based on assumed revenue growth rates and operating margin levels. The risks associated with achieving these forecasts were assessed in selecting the appropriate weighted-average cost of capital.</t>
  </si>
  <si>
    <t>Performance Guarantee</t>
  </si>
  <si>
    <t xml:space="preserve">With respect to certain debt repayment guarantees related to unconsolidated hospitality ventures, the Company has agreements with its respective partners that require each partner to pay a pro rata portion of the guarantee amount based on each partner’s ownership percentage. In relation to the vacation ownership property debt repayment guarantee, for which we no longer have an investment in the unconsolidated venture, we have the ability to fully recover from third parties any amounts we may be required to fund.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Certain of our contractual agreements with third-party owners require us to guarantee payments to the owners if specified levels of operating profit are not achieved by their hotels. </t>
  </si>
  <si>
    <t>Self Insurance</t>
  </si>
  <si>
    <t>The Company obtains commercial insurance for potential losses for general liability, workers' compensation, automobile liability, employment practices, crime, property and other miscellaneous coverages. A portion of the risk is retained on a self insurance basis primarily through a U.S. based and licensed captive insurance company that is a wholly owned subsidiary of Hyatt and generally insures our deductibles and retentions. Reserve requirements are established based on actuarial projections of ultimate losses.</t>
  </si>
  <si>
    <t>Commitments and Contingencies Other</t>
  </si>
  <si>
    <t>We act as general partner of various partnerships owning hotel properties subject to mortgage indebtedness. These mortgage agreements generally limit the lender’s recourse to security interests in the assets financed and/or other assets of the partnership(s) and/or the general partner(s) thereof. In conjunction with financing obtained for our unconsolidated hospitality ventures, we may provide standard indemnifications to the lender for loss, liability or damage occurring as a result of our actions or actions of the other hospitality venture owners. We are subject, from time to time, to various claims and contingencies related to lawsuits, taxes and environmental matters, as well as commitments under contractual obligations. Many of these claims are covered under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densed consolidated financial statements.</t>
  </si>
  <si>
    <t>Segment Reporting</t>
  </si>
  <si>
    <t>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EAME/SW Asia management —This segment derives its earnings primarily from hotel management of our portfolio of brands located primarily in Europe, Africa, the Middle East, India and Nepal, as well as countries along the Persian Gulf and the Arabian Se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Our chief operating decision maker evaluates performance based on each segment’s revenue and Adjusted EBITDA. We define Adjusted EBITDA as net income attributable to Hyatt Hotels Corporation plus our pro- rata share of unconsolidated hospitality ventures Adjusted EBITDA based on our ownership percentage of each venture, adjusted to exclude equity earnings (losses) from unconsolidated hospitality ventures; stock-based compensation expense; gain on sale of real estate; other loss, net ; depreciation and amortization; interest expense; and provision for income taxes.</t>
  </si>
  <si>
    <t>Equity And Cost Method Investments (Tables)</t>
  </si>
  <si>
    <t>Schedule of Equity and Cost Method Investments</t>
  </si>
  <si>
    <t>Our equity and cost method investment balances recorded at March 31, 2016 and December 31, 2015 are as follows: March 31, 2016 December 31, 2015 Equity method investments $ 309 $ 304 Cost method investments 23 23 Total investments $ 332 $ 327</t>
  </si>
  <si>
    <t>Summarized Financial Information</t>
  </si>
  <si>
    <t>The following table presents summarized financial information for all unconsolidated ventures in which we hold an investment that is accounted for under the equity method: Three Months Ended March 31, 2016 2015 Total revenues $ 284 $ 244 Gross operating profit 70 60 Income (loss) from continuing operations 20 (13 ) Net income (loss) 20 (13 )</t>
  </si>
  <si>
    <t>Marketable Securities (Tables)</t>
  </si>
  <si>
    <t>Marketable Securities Held to Fund Operating Programs</t>
  </si>
  <si>
    <t>At March 31, 2016 and December 31, 2015 , total marketable securities held to fund operating programs, which are recorded at fair value and included on the condensed consolidated balance sheets, were as follows: March 31, 2016 December 31, 2015 Marketable securities held by the Hyatt Gold Passport Fund $ 393 $ 384 Marketable securities held to fund deferred compensation plans (Note 9) 332 333 Marketable securities held to fund our captive insurance company 78 82 Total marketable securities held to fund operating programs $ 803 $ 799 Less current portion of marketable securities held for operating programs included in cash and cash equivalents, short-term investments, and prepaids and other assets (143 ) (121 ) Marketable securities held to fund operating programs included in other assets $ 660 $ 678</t>
  </si>
  <si>
    <t>Net Gain (Loss) on Investments from Investments Held to Fund Operating Programs</t>
  </si>
  <si>
    <t>Net gains and interest income from marketable securities held to fund operating programs on the condensed consolidated statements of income includes realized and unrealized gains (losses) and interest income, net related to the following: Three Months Ended March 31, 2016 2015 Hyatt Gold Passport Fund $ 1 $ 1 Deferred compensation plans — 7 Total net gains and interest income from marketable securities held to fund operating programs $ 1 $ 8</t>
  </si>
  <si>
    <t>Marketable Securities Held for Investment Purposes</t>
  </si>
  <si>
    <t>At March 31, 2016 and December 31, 2015 , our total marketable securities held for investment purposes, which are recorded at fair value and included on the condensed consolidated balance sheets, were as follows: March 31, 2016 December 31, 2015 Interest bearing money market funds $ 49 $ 5 Time deposits 30 30 Preferred shares 328 335</t>
  </si>
  <si>
    <t>Assets And Liabilities Measured At Fair Value On A Recurring Basis</t>
  </si>
  <si>
    <t>As of March 31, 2016 and December 31, 2015 , we had the following financial assets measured at fair value on a recurring basis: March 31, 2016 Cash and Cash Equivalents Short-term Investments Prepaids and Other Assets Other Assets Level One - Quoted Prices in Active Markets for Identical Assets Interest bearing money market funds $ 58 $ 58 $ — $ — $ — Mutual funds 332 — — — 332 Level Two - Significant Other Observable Inputs Time deposits 47 — 37 — 10 U.S. government obligations 132 — — 38 94 U.S. government agencies 79 — 17 12 50 Corporate debt securities 181 — 1 44 136 Mortgage-backed securities 26 — — 7 19 Asset-backed securities 24 — — 7 17 Municipal and provincial notes and bonds 3 — — 1 2 Level Three - Significant Unobservable Inputs Preferred shares 328 — — — 328 Total $ 1,210 $ 58 $ 55 $ 109 $ 988 December 31, 2015 Cash and Cash Equivalents Short-term Investments Prepaids and Other Assets Other Assets Level One - Quoted Prices in Active Markets for Identical Assets Interest bearing money market funds $ 18 $ 18 $ — $ — $ — Mutual funds 333 — — — 333 Level Two - Significant Other Observable Inputs Time deposits 45 — 38 — 7 U.S. government obligations 131 — — 32 99 U.S. government agencies 83 — 6 10 67 Corporate debt securities 168 — 2 36 130 Mortgage-backed securities 26 — — 6 20 Asset-backed securities 27 — — 7 20 Municipal and provincial notes and bonds 3 — — 1 2 Level Three - Significant Unobservable Inputs Preferred shares 335 — — — 335 Total $ 1,169 $ 18 $ 46 $ 92 $ 1,013</t>
  </si>
  <si>
    <t>Investments Classified As Available For Sale</t>
  </si>
  <si>
    <t>The fair value of the preferred shares was: 2016 2015 Fair value at January 1 $ 335 $ 280 Gross unrealized gains — 2 Gross unrealized losses (7 ) — Fair value at March 31 $ 328 $ 282</t>
  </si>
  <si>
    <t>Fair Value Inputs, Assets, Quantitative Information</t>
  </si>
  <si>
    <t>A summary of the significant assumptions used to estimate the fair value of our preferred shares as of March 31, 2016 and December 31, 2015 are as follows: March 31, 2016 December 31, 2015 Expected term 0.5 years 0.75 years Risk-free Interest Rate 0.39 % 0.57 % Volatility 48.0 % 46.0 % Dividend Yield 12.0 % 12.0 %</t>
  </si>
  <si>
    <t>Financing Receivables (Tables)</t>
  </si>
  <si>
    <t>Schedule of Accounts, Notes, Loans and Financing Receivable</t>
  </si>
  <si>
    <t>Financing receivables at March 31, 2016 and December 31, 2015 are as follows: March 31, 2016 December 31, 2015 Unsecured financing to hotel owners $ 122 $ 120 Less allowance for losses (100 ) (98 ) Less current portion included in receivables, net (2 ) (2 ) Total long-term financing receivables, net $ 20 $ 20</t>
  </si>
  <si>
    <t>Allowance for Credit Losses on Financing Receivables</t>
  </si>
  <si>
    <t>The following tables summarize the activity in our financing receivables allowance for the three months ended March 31, 2016 and March 31, 2015 : Secured Financing Unsecured Financing Total Allowance at January 1, 2016 $ — $ 98 $ 98 Provisions — 1 1 Other Adjustments — 1 1 Allowance at March 31, 2016 $ — $ 100 $ 100 Secured Financing Unsecured Financing Total Allowance at January 1, 2015 $ 13 $ 87 $ 100 Provisions — 2 2 Other Adjustments — (1 ) (1 ) Allowance at March 31, 2015 $ 13 $ 88 $ 101</t>
  </si>
  <si>
    <t>Unsecured Financing Receivables</t>
  </si>
  <si>
    <t>Our unsecured financing receivables are as follows: March 31, 2016 Gross Loan Balance (Principal and Interest) Related Allowance Net Financing Receivables Gross Receivables on Non-Accrual Status Loans $ 15 $ — $ 15 $ — Impaired loans (1) 60 (60 ) — 60 Total loans 75 (60 ) 15 60 Other financing arrangements 47 (40 ) 7 40 Total unsecured financing receivables $ 122 $ (100 ) $ 22 $ 100 (1) The unpaid principal balance was $ 43 million and the average recorded loan balance was $ 59 million as of March 31, 2016 . December 31, 2015 Gross Loan Balance (Principal and Interest) Related Allowance Net Financing Receivables Gross Receivables on Non-Accrual Status Loans $ 15 $ — $ 15 $ — Impaired loans (2) 58 (58 ) — 58 Total loans 73 (58 ) 15 58 Other financing arrangements 47 (40 ) 7 40 Total unsecured financing receivables $ 120 $ (98 ) $ 22 $ 98 (2) The unpaid principal balance was $ 42 million and the average recorded loan balance was $ 55 million as of December 31, 2015</t>
  </si>
  <si>
    <t>Intangible Assets (Tables)</t>
  </si>
  <si>
    <t>Schedule of Intangible Assets by Major Class</t>
  </si>
  <si>
    <t>The following is a summary of intangible assets at March 31, 2016 and December 31, 2015 : March 31, 2016 Weighted- Average Useful Lives in Years December 31, 2015 Management and franchise agreement intangibles $ 522 25 $ 535 Lease related intangibles 133 111 136 Advanced booking intangibles 12 5 12 Brand intangible 7 — 7 Other 7 12 8 681 698 Less accumulated amortization (135 ) (151 ) Intangibles, net $ 546 $ 547</t>
  </si>
  <si>
    <t>Schedule of Intangible Assets Amortization Expense</t>
  </si>
  <si>
    <t>Amortization expense relating to intangible assets for the three months ended March 31, 2016 and March 31, 2015 was as follows: Three Months Ended March 31, 2016 2015 Amortization expense $ 7 $ 8</t>
  </si>
  <si>
    <t>Debt (Tables)</t>
  </si>
  <si>
    <t>Fair Value, by Balance Sheet Grouping</t>
  </si>
  <si>
    <t>We estimated the fair value of debt, excluding capital leases, which consists of our Senior Notes, bond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term debt instruments using discounted cash flow analysis based on current market inputs for similar types of arrangements. Based upon the lack of availability of market data, we have classified our other long-term debt as Level Three. The primary sensitivity in these calculations is based on the selection of appropriate discount rates. Fluctuations in these assumptions will result in different estimates of fair value. During the three months ended March 31, 2016 and March 31, 2015 , there were no transfers between levels of the fair value hierarchy. Asset (Liability) March 31, 2016 Carrying Value Fair Value Quoted Prices in Active Markets for Identical Assets (Level One) Significant Other Observable Inputs (Level Two) Significant Unobservable Inputs (Level Three) Debt, excluding capital lease obligations $ (1,690 ) $ (1,791 ) $ — $ (1,709 ) $ (82 ) Asset (Liability) December 31, 2015 Carrying Value Fair Value Quoted Prices in Active Markets for Identical Assets (Level One) Significant Other Observable Inputs (Level Two) Significant Unobservable Inputs (Level Three) Debt, excluding capital lease obligations $ (1,354 ) $ (1,421 ) $ — $ (1,277 ) $ (144 )</t>
  </si>
  <si>
    <t>Liabilities (Tables)</t>
  </si>
  <si>
    <t>Other long-term liabilities at March 31, 2016 and December 31, 2015 consist of the following: March 31, 2016 December 31, 2015 Deferred gains on sales of hotel properties $ 362 $ 367 Deferred compensation plans 332 333 Hyatt Gold Passport Fund 275 280 Guarantee liabilities (see Note 11) 113 120 Other 364 347 Total $ 1,446 $ 1,447</t>
  </si>
  <si>
    <t>Commitments and Contingencies (Tables)</t>
  </si>
  <si>
    <t>Schedule of Guarantor Obligations</t>
  </si>
  <si>
    <t>The following table details the total performance guarantee liability (inclusive of the initial guarantee liability, net of amortization and the contingent liability, net of cash payments): The Four Managed Hotels in France Other Performance Guarantees All Performance Guarantees 2016 2015 2016 2015 2016 2015 Beginning balance, January 1 $ 93 $ 106 $ 4 $ 5 $ 97 $ 111 Amortization of initial guarantee obligation liability into income (8 ) (2 ) — — (8 ) (2 ) Performance guarantee expense, net 19 16 — — 19 16 Net (payments) receipts during the period (14 ) 1 (1 ) (1 ) (15 ) — Foreign currency exchange, net 4 (13 ) — — 4 (13 ) Ending balance, March 31 $ 94 $ 108 $ 3 $ 4 $ 97 $ 112</t>
  </si>
  <si>
    <t>Debt Repayment Guarantees</t>
  </si>
  <si>
    <t xml:space="preserve">Included within debt guarantees are the following: Property Description Maximum Guarantee Amount Amount Recorded at March 31, 2016 Amount Recorded at December 31, 2015 Year of Guarantee Expiration Hotel properties in India $ 170 $ 26 $ 27 2020 Hotel property in Brazil 74 3 4 2020 Vacation ownership property 34 — — 2016 Hotel property in Minnesota 25 2 2 2021 Hotel property in Arizona 23 3 3 2019 Hotel property in Hawaii 15 3 3 2017 Hotel property in Colorado 15 — — 2016 Other 21 — — various, through 2020 Total Debt Repayment Guarantees $ 377 $ 37 $ 39 </t>
  </si>
  <si>
    <t>Equity (Tables)</t>
  </si>
  <si>
    <t>Stockholders' Equity and Noncontrolling Interests</t>
  </si>
  <si>
    <t>Stockholders’ Equity and Noncontrolling Interests — The following table details the equity activity for the three months ended March 31, 2016 and March 31, 2015 , respectively. Stockholders’ equity Noncontrolling interests in consolidated subsidiaries Total equity Balance at January 1, 2016 $ 3,991 $ 4 $ 3,995 Net income 34 — 34 Other comprehensive income 20 — 20 Repurchase of common stock (63 ) — (63 ) Employee stock plan issuance 1 — 1 Share-based payment activity 13 — 13 Balance at March 31, 2016 $ 3,996 $ 4 $ 4,000 Stockholders’ Noncontrolling interests Total equity Balance at January 1, 2015 $ 4,627 $ 4 $ 4,631 Net income 22 — 22 Other comprehensive loss (53 ) — (53 ) Repurchase of common stock (187 ) — (187 ) Employee stock plan issuance 1 — 1 Share-based payment activity 12 — 12 Balance at March 31, 2015 $ 4,422 $ 4 $ 4,426</t>
  </si>
  <si>
    <t>Accumulated Other Comprehensive Loss</t>
  </si>
  <si>
    <t>Accumulated Other Comprehensive Loss — The following table details the accumulated other comprehensive loss activity for the three months ended March 31, 2016 and March 31, 2015 , respectively. Balance at January 1, 2016 Current period other comprehensive income (loss) before reclassification Amount Reclassified from Accumulated Other Comprehensive Loss Balance at March 31, 2016 Foreign currency translation adjustments $ (257 ) $ 24 $ — $ (233 ) Unrealized gains (losses) on AFS securities 39 (4 ) — 35 Unrecognized pension cost (7 ) — — (7 ) Unrealized losses on derivative instruments (5 ) — — (5 ) Accumulated Other Comprehensive Income (Loss) $ (230 ) $ 20 $ — $ (210 ) Balance at January 1, 2015 Current period other comprehensive income (loss) before reclassification Amount Reclassified from Accumulated Other Comprehensive Loss Balance at March 31, 2015 Foreign currency translation adjustments $ (155 ) $ (55 ) $ — $ (210 ) Unrealized gains on AFS securities 6 2 — 8 Unrecognized pension cost (5 ) — — (5 ) Unrealized losses on derivative instruments (6 ) — — (6 ) Accumulated Other Comprehensive Loss $ (160 ) $ (53 ) $ — $ (213 )</t>
  </si>
  <si>
    <t>Stock-Based Compensation (Tables)</t>
  </si>
  <si>
    <t>Compensation Expense Related To Long-Term Incentive Plan</t>
  </si>
  <si>
    <t>Compensation expense included in selling, general, and administrative expense on our condensed consolidated statements of income related to these awards for the three months ended March 31, 2016 and March 31, 2015 are as follows: Three Months Ended March 31, 2016 2015 SARs $ 7 $ 7 RSUs 8 8 PSUs and PSSs 1 1 Total stock-based compensation recorded within selling, general, and administrative expenses $ 16 $ 16</t>
  </si>
  <si>
    <t>Segment Information (Tables)</t>
  </si>
  <si>
    <t>Summarized Consolidated Financial Information by Segment</t>
  </si>
  <si>
    <t>The table below shows summarized consolidated financial information by segment. Included within corporate and other are unallocated corporate expenses, license fees related to Hyatt Residence Club, and our co- branded credit card. Three Months Ended March 31, 2016 2015 Owned and leased hotels Owned and leased hotels revenues $ 516 $ 509 Adjusted EBITDA 131 124 Depreciation and amortization 68 71 Americas management and franchising Management and franchise fees revenues 91 88 Other revenues from managed properties 421 400 Intersegment revenues (a) 20 19 Adjusted EBITDA 76 73 Depreciation and amortization 5 5 ASPAC management and franchising Management and franchise fees revenues 22 21 Other revenues from managed properties 21 19 Intersegment revenues (a) — — Adjusted EBITDA 12 12 Depreciation and amortization — — EAME/SW Asia management Management and franchise fees revenues 16 16 Other revenues from managed properties 15 14 Intersegment revenues (a) 2 3 Adjusted EBITDA 8 7 Depreciation and amortization 1 1 Corporate and other Revenues 9 9 Adjusted EBITDA (33 ) (31 ) Depreciation and amortization 7 2 Eliminations (a) Revenues (22 ) (22 ) Adjusted EBITDA — — Depreciation and amortization — — TOTAL Revenues $ 1,089 $ 1,054 Adjusted EBITDA 194 185 Depreciation and amortization 81 79 (a) Intersegment revenues are included in the management and franchise fees revenues and eliminated in Eliminations.</t>
  </si>
  <si>
    <t>Reconciliation of Consolidated Adjusted EBITDA to EBITDA and a Reconciliation of EBITDA to Net Income Attributable to Hyatt Hotels Corporation</t>
  </si>
  <si>
    <t>The table below provides a reconciliation of our consolidated Adjusted EBITDA to EBITDA and a reconciliation of EBITDA to net income attributable to Hyatt Hotels Corporation for the three months ended March 31, 2016 and March 31, 2015 . Three Months Ended March 31, 2016 2015 Adjusted EBITDA $ 194 $ 185 Equity earnings (losses) from unconsolidated hospitality ventures 2 (6 ) Stock-based compensation expense (see Note 13) (16 ) (16 ) Gain on sale of real estate — 8 Other loss, net (see Note 17) (4 ) (18 ) Pro rata share of unconsolidated hospitality ventures Adjusted EBITDA (28 ) (23 ) EBITDA 148 130 Depreciation and amortization (81 ) (79 ) Interest expense (17 ) (17 ) Provision for income taxes (16 ) (12 ) Net income attributable to Hyatt Hotels Corporation $ 34 $ 22</t>
  </si>
  <si>
    <t>Earnings Per Share (Tables)</t>
  </si>
  <si>
    <t>Schedule of the Calculation of Basic and Diluted Earnings Per Share</t>
  </si>
  <si>
    <t>The calculation of basic and diluted earnings per share, including a reconciliation of the numerator and denominator, are as follows: Three Months Ended March 31, 2016 2015 Numerator: Net income $ 34 $ 22 Net income attributable to noncontrolling interests — — Net income attributable to Hyatt Hotels Corporation $ 34 $ 22 Denominator: Basic weighted average shares outstanding 135,128,860 147,285,258 Share-based compensation 796,029 1,354,053 Diluted weighted average shares outstanding 135,924,889 148,639,311 Basic Earnings Per Share: Net income $ 0.25 $ 0.15 Net income attributable to noncontrolling interests — — Net income attributable to Hyatt Hotels Corporation $ 0.25 $ 0.15 Diluted Earnings Per Share: Net income $ 0.25 $ 0.15 Net income attributable to noncontrolling interests — — Net income attributable to Hyatt Hotels Corporation $ 0.25 $ 0.15</t>
  </si>
  <si>
    <t>Schedule of Antidilutive Securities Excluded from Computation of Earnings Per Share</t>
  </si>
  <si>
    <t>The computations of diluted net income per share for the three months ended March 31, 2016 and March 31, 2015 do not include the following shares of Class A common stock assumed to be issued as stock- settled SARs and RSUs because they are anti- dilutive. Three Months Ended March 31, 2016 2015 SARs — 2,500 RSUs 12,000 —</t>
  </si>
  <si>
    <t>Other Loss, Net (Tables)</t>
  </si>
  <si>
    <t>The table below provides a reconciliation of the components in other loss, net , for the three months ended March 31, 2016 and March 31, 2015 , respectively. Three Months Ended March 31, 2016 2015 Performance guarantee expense, net (see Note 11) $ (19 ) $ (16 ) Foreign currency losses, net — (7 ) Interest income 1 2 Depreciation recovery 5 1 Guarantee liability amortization (see Note 11) 8 2 Other 1 — Other loss, net $ (4 ) $ (18 )</t>
  </si>
  <si>
    <t>Organization (Details)</t>
  </si>
  <si>
    <t>Mar. 31, 2016HotelsCountriesRooms</t>
  </si>
  <si>
    <t>Number of Countries in which Entity Operates (Number of countries) | Countries</t>
  </si>
  <si>
    <t>Full Service</t>
  </si>
  <si>
    <t>Number of hotels operated or franchised (Number of hotels)</t>
  </si>
  <si>
    <t>Number of rooms operated or franchised (Number of rooms) | Rooms</t>
  </si>
  <si>
    <t>Select Service</t>
  </si>
  <si>
    <t>Select Service | United States</t>
  </si>
  <si>
    <t>All inclusive</t>
  </si>
  <si>
    <t>Recently Issued Accounting Standards Adopted Accounting Standards (Details) $ in Millions</t>
  </si>
  <si>
    <t>12 Months Ended</t>
  </si>
  <si>
    <t>Dec. 31, 2015USD ($)</t>
  </si>
  <si>
    <t>Prior Period Reclassification Adjustment</t>
  </si>
  <si>
    <t>Equity And Cost Method Investments  (Equity And Cost Method Investment Balances) (Details) - USD ($) $ in Millions</t>
  </si>
  <si>
    <t>Equity method investments</t>
  </si>
  <si>
    <t>Cost method investments</t>
  </si>
  <si>
    <t>Total investments</t>
  </si>
  <si>
    <t>Equity Method Investments  (Summarized Financial Information) (Details) - USD ($) $ in Millions</t>
  </si>
  <si>
    <t>Equity Method Investments [Abstract]</t>
  </si>
  <si>
    <t>Gross operating profit</t>
  </si>
  <si>
    <t>Income (loss) from continuing operations</t>
  </si>
  <si>
    <t>Net income (loss)</t>
  </si>
  <si>
    <t>Marketable Securities (Narrative) (Details) - USD ($) $ in Millions</t>
  </si>
  <si>
    <t>Dec. 31, 2013</t>
  </si>
  <si>
    <t>Fair Value, Assets and Liabilities Measured on Recurring and Nonrecurring Basis</t>
  </si>
  <si>
    <t>Available-for-sale Securities, Gross Unrealized Gain (Loss)</t>
  </si>
  <si>
    <t>Held-to-maturity Securities</t>
  </si>
  <si>
    <t>Playa Hotels &amp; Resorts B.V. | Preferred Shares</t>
  </si>
  <si>
    <t>Available-for-sale Securities, Amortized Cost Basis</t>
  </si>
  <si>
    <t>Option to Redeem Investment in Preferred Shares</t>
  </si>
  <si>
    <t>Sensitivity Analysis of Fair Value, Impact of 10% change in Enterprise Value</t>
  </si>
  <si>
    <t>Sensitivity Analysis of Fair Value, Impact of 0.5 Year Change in Expected Term</t>
  </si>
  <si>
    <t>Marketable Securities Marketable Securities (Marketable Securities Held to Fund Operating Programs) (Details) - USD ($) $ in Millions</t>
  </si>
  <si>
    <t>Schedule of Investments</t>
  </si>
  <si>
    <t>Total marketable securities held to fund operating programs</t>
  </si>
  <si>
    <t>Current portion of marketable securities held for operating programs included in cash and cash equivalents, short-term investments, and prepaids and other assets</t>
  </si>
  <si>
    <t>Marketable securities held to fund operating programs included in other assets</t>
  </si>
  <si>
    <t>Gold Passport Fund</t>
  </si>
  <si>
    <t>Deferred Compensation Plans</t>
  </si>
  <si>
    <t>Captive Insurance Company</t>
  </si>
  <si>
    <t>Marketable Securities Marketable Securities (Gain (Loss) on Investments Held to Fund Operating Programs) (Details) - USD ($) $ in Millions</t>
  </si>
  <si>
    <t>Marketable Securities Marketable Securities (Marketable Securities Held for Investment Purposes) (Details) - USD ($) $ in Millions</t>
  </si>
  <si>
    <t>Investments, Debt and Equity Securities [Abstract]</t>
  </si>
  <si>
    <t>Interest bearing money market funds</t>
  </si>
  <si>
    <t>Time Deposits</t>
  </si>
  <si>
    <t>Preferred Shares</t>
  </si>
  <si>
    <t>Marketable Securities (Assets And Liabilities Measured At Fair Value On A Recurring Basis) (Details) - USD ($) $ in Millions</t>
  </si>
  <si>
    <t>Investments, Fair Value Disclosure</t>
  </si>
  <si>
    <t>Cash and Cash Equivalents</t>
  </si>
  <si>
    <t>Prepaids and Other Assets</t>
  </si>
  <si>
    <t>Other Assets</t>
  </si>
  <si>
    <t>Level One - Quoted Prices In Active Markets For Identical Assets | Interest Bearing Money Market Funds</t>
  </si>
  <si>
    <t>Level One - Quoted Prices In Active Markets For Identical Assets | Mutual Funds</t>
  </si>
  <si>
    <t>Level One - Quoted Prices In Active Markets For Identical Assets | Cash and Cash Equivalents | Interest Bearing Money Market Funds</t>
  </si>
  <si>
    <t>Level One - Quoted Prices In Active Markets For Identical Assets | Cash and Cash Equivalents | Mutual Funds</t>
  </si>
  <si>
    <t>Level One - Quoted Prices In Active Markets For Identical Assets | Short-term Investments | Interest Bearing Money Market Funds</t>
  </si>
  <si>
    <t>Level One - Quoted Prices In Active Markets For Identical Assets | Short-term Investments | Mutual Funds</t>
  </si>
  <si>
    <t>Level One - Quoted Prices In Active Markets For Identical Assets | Prepaids and Other Assets | Interest Bearing Money Market Funds</t>
  </si>
  <si>
    <t>Level One - Quoted Prices In Active Markets For Identical Assets | Prepaids and Other Assets | Mutual Funds</t>
  </si>
  <si>
    <t>Level One - Quoted Prices In Active Markets For Identical Assets | Other Assets | Interest Bearing Money Market Funds</t>
  </si>
  <si>
    <t>Level One - Quoted Prices In Active Markets For Identical Assets | Other Assets | Mutual Fund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Level Two - Significant Other Observable Inputs | Cash and Cash Equivalents | Time Deposits</t>
  </si>
  <si>
    <t>Level Two - Significant Other Observable Inputs | Cash and Cash Equivalents | U.S. Government Obligations</t>
  </si>
  <si>
    <t>Level Two - Significant Other Observable Inputs | Cash and Cash Equivalents | U.S. Government Agencies</t>
  </si>
  <si>
    <t>Level Two - Significant Other Observable Inputs | Cash and Cash Equivalents | Corporate Debt Securities</t>
  </si>
  <si>
    <t>Level Two - Significant Other Observable Inputs | Cash and Cash Equivalents | Mortgage-Backed Securities</t>
  </si>
  <si>
    <t>Level Two - Significant Other Observable Inputs | Cash and Cash Equivalents | Asset-Backed Securities</t>
  </si>
  <si>
    <t>Level Two - Significant Other Observable Inputs | Cash and Cash Equivalents | Municipal and provincial notes and bonds</t>
  </si>
  <si>
    <t>Level Two - Significant Other Observable Inputs | Short-term Investments | Time Deposits</t>
  </si>
  <si>
    <t>Level Two - Significant Other Observable Inputs | Short-term Investments | U.S. Government Obligations</t>
  </si>
  <si>
    <t>Level Two - Significant Other Observable Inputs | Short-term Investments | U.S. Government Agencies</t>
  </si>
  <si>
    <t>Level Two - Significant Other Observable Inputs | Short-term Investments | Corporate Debt Securities</t>
  </si>
  <si>
    <t>Level Two - Significant Other Observable Inputs | Short-term Investments | Mortgage-Backed Securities</t>
  </si>
  <si>
    <t>Level Two - Significant Other Observable Inputs | Short-term Investments | Asset-Backed Securities</t>
  </si>
  <si>
    <t>Level Two - Significant Other Observable Inputs | Short-term Investments | Municipal and provincial notes and bonds</t>
  </si>
  <si>
    <t>Level Two - Significant Other Observable Inputs | Prepaids and Other Assets | Time Deposits</t>
  </si>
  <si>
    <t>Level Two - Significant Other Observable Inputs | Prepaids and Other Assets | U.S. Government Obligations</t>
  </si>
  <si>
    <t>Level Two - Significant Other Observable Inputs | Prepaids and Other Assets | U.S. Government Agencies</t>
  </si>
  <si>
    <t>Level Two - Significant Other Observable Inputs | Prepaids and Other Assets | Corporate Debt Securities</t>
  </si>
  <si>
    <t>Level Two - Significant Other Observable Inputs | Prepaids and Other Assets | Mortgage-Backed Securities</t>
  </si>
  <si>
    <t>Level Two - Significant Other Observable Inputs | Prepaids and Other Assets | Asset-Backed Securities</t>
  </si>
  <si>
    <t>Level Two - Significant Other Observable Inputs | Prepaids and Other Assets | Municipal and provincial notes and bonds</t>
  </si>
  <si>
    <t>Level Two - Significant Other Observable Inputs | Other Assets | Time Deposits</t>
  </si>
  <si>
    <t>Level Two - Significant Other Observable Inputs | Other Assets | U.S. Government Obligations</t>
  </si>
  <si>
    <t>Level Two - Significant Other Observable Inputs | Other Assets | U.S. Government Agencies</t>
  </si>
  <si>
    <t>Level Two - Significant Other Observable Inputs | Other Assets | Corporate Debt Securities</t>
  </si>
  <si>
    <t>Level Two - Significant Other Observable Inputs | Other Assets | Mortgage-Backed Securities</t>
  </si>
  <si>
    <t>Level Two - Significant Other Observable Inputs | Other Assets | Asset-Backed Securities</t>
  </si>
  <si>
    <t>Level Two - Significant Other Observable Inputs | Other Assets | Municipal and provincial notes and bonds</t>
  </si>
  <si>
    <t>Level Three - Significant Unobservable Inputs | Preferred Shares</t>
  </si>
  <si>
    <t>Level Three - Significant Unobservable Inputs | Cash and Cash Equivalents | Preferred Shares</t>
  </si>
  <si>
    <t>Level Three - Significant Unobservable Inputs | Short-term Investments | Preferred Shares</t>
  </si>
  <si>
    <t>Level Three - Significant Unobservable Inputs | Prepaids and Other Assets | Preferred Shares</t>
  </si>
  <si>
    <t>Level Three - Significant Unobservable Inputs | Other Assets | Preferred Shares</t>
  </si>
  <si>
    <t>Marketable Securities (Investments Classified as Available for Sale) (Details) - USD ($) $ in Millions</t>
  </si>
  <si>
    <t>Fair Value, Assets and Liabilities Measured on Recurring and Nonrecurring Bases [Line Items]</t>
  </si>
  <si>
    <t>Fair value beginning balance, recorded in other assets</t>
  </si>
  <si>
    <t>Fair value ending balance, recorded in other assets</t>
  </si>
  <si>
    <t>Gross unrealized gains, recorded in other comprehensive income (loss)</t>
  </si>
  <si>
    <t>Gross unrealized losses, recorded in other comprehensive income (loss)</t>
  </si>
  <si>
    <t>Marketable Securities (Inputs, Assets, Quantitative Information) (Details) - Preferred Shares - Playa Hotels &amp; Resorts B.V.</t>
  </si>
  <si>
    <t>Expected Term</t>
  </si>
  <si>
    <t>6 months</t>
  </si>
  <si>
    <t>9 months</t>
  </si>
  <si>
    <t>Risk-free Interest Rate</t>
  </si>
  <si>
    <t>0.39%</t>
  </si>
  <si>
    <t>0.57%</t>
  </si>
  <si>
    <t>Volatility</t>
  </si>
  <si>
    <t>48.00%</t>
  </si>
  <si>
    <t>46.00%</t>
  </si>
  <si>
    <t>Dividend Yield</t>
  </si>
  <si>
    <t>12.00%</t>
  </si>
  <si>
    <t>Financing Receivables (Schedule Of Financing Receivables) (Details) - USD ($) $ in Millions</t>
  </si>
  <si>
    <t>Dec. 31, 2014</t>
  </si>
  <si>
    <t>Accounts, Notes, Loans and Financing Receivable</t>
  </si>
  <si>
    <t>Less allowance for losses</t>
  </si>
  <si>
    <t>Less current portion included in receivables, net</t>
  </si>
  <si>
    <t>Total long-term financing receivables, net</t>
  </si>
  <si>
    <t>Secured Financing To Hotel Owners</t>
  </si>
  <si>
    <t>Financing Receivable, Gross</t>
  </si>
  <si>
    <t>Unsecured Financing To Hotel Owners</t>
  </si>
  <si>
    <t>Financing Receivables (Allowance For Credit Losses) (Details) - USD ($) $ in Millions</t>
  </si>
  <si>
    <t>Financing Receivable, Allowance for Credit Losses</t>
  </si>
  <si>
    <t>Beginning Balance</t>
  </si>
  <si>
    <t>Provisions</t>
  </si>
  <si>
    <t>Other Adjustments</t>
  </si>
  <si>
    <t>Ending Balance</t>
  </si>
  <si>
    <t>Financing Receivables Credit Monitoring Unsecured Financing Receivables (Details) - USD ($) $ in Millions</t>
  </si>
  <si>
    <t>Related Allowance</t>
  </si>
  <si>
    <t>Gross Loan Balance (Principal and Interest)</t>
  </si>
  <si>
    <t>Net Financing Receivables</t>
  </si>
  <si>
    <t>Gross Receivables on Non-Accrual Status</t>
  </si>
  <si>
    <t>Loans | Unsecured Financing To Hotel Owners</t>
  </si>
  <si>
    <t>Impaired Loans | Unsecured Financing To Hotel Owners</t>
  </si>
  <si>
    <t>Impaired Loans, Gross</t>
  </si>
  <si>
    <t>Impaired Financing Receivable, Related Allowance</t>
  </si>
  <si>
    <t>Impaired Financing Receivable, Unpaid Principal Balance</t>
  </si>
  <si>
    <t>Impaired Financing Receivable, Average Recorded Investment</t>
  </si>
  <si>
    <t>Total Loans | Unsecured Financing To Hotel Owners</t>
  </si>
  <si>
    <t>Financing Receivable | Unsecured Financing To Hotel Owners</t>
  </si>
  <si>
    <t>Financing Receivables Financing Receivables (Fair Value) (Details) - USD ($) $ in Millions</t>
  </si>
  <si>
    <t>Receivables [Abstract]</t>
  </si>
  <si>
    <t>Notes Receivable, Fair Value Disclosure</t>
  </si>
  <si>
    <t>Acquisitions and Dispositions (Dispositions Narrative) (Details) - USD ($) $ in Millions</t>
  </si>
  <si>
    <t>Significant Acquisitions and Disposals</t>
  </si>
  <si>
    <t>Hyatt Regency Indianapolis</t>
  </si>
  <si>
    <t>Intangible Assets (Intangible Assets Table) (Details) - USD ($) $ in Millions</t>
  </si>
  <si>
    <t>Schedule of Intangible Asset by Major Class</t>
  </si>
  <si>
    <t>Intangibles, gross</t>
  </si>
  <si>
    <t>Accumulated amortization</t>
  </si>
  <si>
    <t>Management and franchise agreement intangibles</t>
  </si>
  <si>
    <t>Weighted-Average Useful Life</t>
  </si>
  <si>
    <t>25 years</t>
  </si>
  <si>
    <t>Lease related intangibles</t>
  </si>
  <si>
    <t>111 years</t>
  </si>
  <si>
    <t>Advanced booking intangibles</t>
  </si>
  <si>
    <t>5 years</t>
  </si>
  <si>
    <t>Other</t>
  </si>
  <si>
    <t>12 years</t>
  </si>
  <si>
    <t>Brand intangible</t>
  </si>
  <si>
    <t>Intangible Assets (Amortization Expense Table) (Details) - USD ($) $ in Millions</t>
  </si>
  <si>
    <t>Amortization expense</t>
  </si>
  <si>
    <t>Debt (Narrative) (Details) - USD ($) $ in Millions</t>
  </si>
  <si>
    <t>Debt Instrument</t>
  </si>
  <si>
    <t>Long-term Debt and Capital Lease Obligations</t>
  </si>
  <si>
    <t>Hyatt Regency Lost Pines Resort and Spa</t>
  </si>
  <si>
    <t>2026 Notes</t>
  </si>
  <si>
    <t>Senior Notes</t>
  </si>
  <si>
    <t>Debt Instrument, Interest Rate, Stated Percentage</t>
  </si>
  <si>
    <t>4.85%</t>
  </si>
  <si>
    <t>Discount Price Percentage</t>
  </si>
  <si>
    <t>99.92%</t>
  </si>
  <si>
    <t>Proceeds from Debt, Net of Issuance Costs</t>
  </si>
  <si>
    <t>2016 Notes</t>
  </si>
  <si>
    <t>3.875%</t>
  </si>
  <si>
    <t>2019 Notes</t>
  </si>
  <si>
    <t>6.875%</t>
  </si>
  <si>
    <t>2021 Notes</t>
  </si>
  <si>
    <t>5.375%</t>
  </si>
  <si>
    <t>2023 Notes</t>
  </si>
  <si>
    <t>3.375%</t>
  </si>
  <si>
    <t>Debt (Fair Value) (Details) - USD ($) $ in Millions</t>
  </si>
  <si>
    <t>Long-term Debt, excluding capital lease obligations</t>
  </si>
  <si>
    <t>Long-term Debt, excluding capital lease obligations, Fair Value Disclosure</t>
  </si>
  <si>
    <t>Quoted Prices in Active Markets for Identical Assets (Level One)</t>
  </si>
  <si>
    <t>Significant Other Observable Inputs (Level Two)</t>
  </si>
  <si>
    <t>Significant Unobservable Inputs (Level Three)</t>
  </si>
  <si>
    <t>Liabilities (Liabilities Table) (Details) - USD ($) $ in Millions</t>
  </si>
  <si>
    <t>Deferred gains on sales of hotel properties</t>
  </si>
  <si>
    <t>Deferred compensation plans</t>
  </si>
  <si>
    <t>Hyatt Gold Passport Fund</t>
  </si>
  <si>
    <t>Guarantee liabilities</t>
  </si>
  <si>
    <t>Total</t>
  </si>
  <si>
    <t>Liabilities (Narrative) (Details) - USD ($) $ in Millions</t>
  </si>
  <si>
    <t>Other Liabilities</t>
  </si>
  <si>
    <t>Income Taxes (Narrative) (Details) - USD ($) $ in Millions</t>
  </si>
  <si>
    <t>Effective income tax rate</t>
  </si>
  <si>
    <t>31.70%</t>
  </si>
  <si>
    <t>35.30%</t>
  </si>
  <si>
    <t>Total unrecognized tax benefits</t>
  </si>
  <si>
    <t>Amount of unrecognized tax benefits that would affect the tax rate if recognized</t>
  </si>
  <si>
    <t>Commitments And Contingencies (Guarantees And Commitments Narrative) (Details) € in Millions, $ in Millions</t>
  </si>
  <si>
    <t>Mar. 31, 2016EUR (€)</t>
  </si>
  <si>
    <t>Mar. 31, 2016USD ($)</t>
  </si>
  <si>
    <t>Mar. 31, 2015USD ($)</t>
  </si>
  <si>
    <t>Dec. 31, 2014USD ($)</t>
  </si>
  <si>
    <t>Loss Contingencies</t>
  </si>
  <si>
    <t>Commitment to Loan or Investment</t>
  </si>
  <si>
    <t>Guarantor Obligations, Carrying Value, Noncurrent</t>
  </si>
  <si>
    <t>Guarantor Obligations, Maximum Exposure, Undiscounted</t>
  </si>
  <si>
    <t>Guarantor Obligations, Carrying Value, Total</t>
  </si>
  <si>
    <t>Guarantor Obligations, Carrying Value, Current</t>
  </si>
  <si>
    <t>Guarantor Obligations, Carrying Value, Asset</t>
  </si>
  <si>
    <t>Performance Test Clause</t>
  </si>
  <si>
    <t>Successful Enforcement Of Guarantee Agreements</t>
  </si>
  <si>
    <t>Hotel properties in India</t>
  </si>
  <si>
    <t>Equity Method Investment, Ownership Percentage</t>
  </si>
  <si>
    <t>50.00%</t>
  </si>
  <si>
    <t>Hotel properties in India | Debt Repayment Guarantees</t>
  </si>
  <si>
    <t>Four Hotels in France | Performance Guarantee</t>
  </si>
  <si>
    <t>Performance Guarantee Initial Term</t>
  </si>
  <si>
    <t>7 years</t>
  </si>
  <si>
    <t>Remaining Performance Guarantee Term</t>
  </si>
  <si>
    <t>4 years 3 months</t>
  </si>
  <si>
    <t>Commitments And Contingencies Commitments and Contingencies (Schedule of Guarantor Obligations) (Details) - USD ($) $ in Millions</t>
  </si>
  <si>
    <t>Guarantor Obligations</t>
  </si>
  <si>
    <t>Amortization of initial guarantee obligation liability into income</t>
  </si>
  <si>
    <t>Performance guarantee expense, net</t>
  </si>
  <si>
    <t>Foreign currency exchange, net</t>
  </si>
  <si>
    <t>Net (payments) receipts during the period</t>
  </si>
  <si>
    <t>Other Performance Guarantee | Performance Guarantee</t>
  </si>
  <si>
    <t>Commitments and Contingencies (Debt Guarantees Table) (Details) - USD ($) $ in Millions</t>
  </si>
  <si>
    <t>Debt Repayment Guarantees | Hotel properties in India</t>
  </si>
  <si>
    <t>Debt Repayment Guarantees | Hotel property in Brazil</t>
  </si>
  <si>
    <t>Debt Repayment Guarantees | Vacation ownership property</t>
  </si>
  <si>
    <t>Debt Repayment Guarantees | Hotel property in Minnesota</t>
  </si>
  <si>
    <t>Debt Repayment Guarantees | Hotel property in Arizona</t>
  </si>
  <si>
    <t>Debt Repayment Guarantees | Hotel property in Hawaii</t>
  </si>
  <si>
    <t>Debt Repayment Guarantees | Hotel property in Colorado</t>
  </si>
  <si>
    <t>Debt Repayment Guarantees | Other</t>
  </si>
  <si>
    <t>Commitments And Contingencies (Insurance, Collective Bargaining Agreements, Surety Bonds, and Letters Of Credit Narrative) (Details) - USD ($) $ in Millions</t>
  </si>
  <si>
    <t>Self Insurance Reserve, Current</t>
  </si>
  <si>
    <t>Self Insurance Reserve, Noncurrent</t>
  </si>
  <si>
    <t>Letters of Credit Outstanding, Amount</t>
  </si>
  <si>
    <t>Loss Contingency, Estimate of Possible Loss</t>
  </si>
  <si>
    <t>Insurance Deductible</t>
  </si>
  <si>
    <t>Surety bonds</t>
  </si>
  <si>
    <t>Self Insurance Collateral</t>
  </si>
  <si>
    <t>Borrowing Capacity Reduction</t>
  </si>
  <si>
    <t>United States</t>
  </si>
  <si>
    <t>Multiemployer Plans, Collective-Bargaining Arrangement, Percentage of Participants</t>
  </si>
  <si>
    <t>26.00%</t>
  </si>
  <si>
    <t>Equity (Narrative) (Details) - USD ($) $ / shares in Units, $ in Millions</t>
  </si>
  <si>
    <t>Share Repurchase [Line Items]</t>
  </si>
  <si>
    <t>Stock Repurchase Program, Authorized Amount</t>
  </si>
  <si>
    <t>Stock Repurchased and Retired During Period, Shares</t>
  </si>
  <si>
    <t>Stock Repurchased and Retired During Period, Value</t>
  </si>
  <si>
    <t>Stock repurchase related costs</t>
  </si>
  <si>
    <t>Percent of Stock Outstanding Repurchased During Period</t>
  </si>
  <si>
    <t>1.00%</t>
  </si>
  <si>
    <t>2.00%</t>
  </si>
  <si>
    <t>Stock Repurchase Program, Remaining Authorized Repurchase Amount</t>
  </si>
  <si>
    <t>Weighted Average</t>
  </si>
  <si>
    <t>Stock Repurchased and Retired During Period Per Share Value</t>
  </si>
  <si>
    <t>Equity (Schedule Of Stockholders' Equity And Noncontrolling Interests) (Details) - USD ($) $ in Millions</t>
  </si>
  <si>
    <t>Stockholders' Equity and Noncontrolling Interests [Line Items]</t>
  </si>
  <si>
    <t>Beginning balance - Attributable to Parent</t>
  </si>
  <si>
    <t>Beginning balance - Attributable to noncontrolling interests</t>
  </si>
  <si>
    <t>Beginning balance - Including noncontrolling interests</t>
  </si>
  <si>
    <t>Net Income Attributable to Parent</t>
  </si>
  <si>
    <t>Net income attributable to noncontrolling interests</t>
  </si>
  <si>
    <t>Net Income</t>
  </si>
  <si>
    <t>Ending balance - Attributable to Parent</t>
  </si>
  <si>
    <t>Ending balance - Attributable to noncontrolling interests</t>
  </si>
  <si>
    <t>Ending balance - Including noncontrolling interests</t>
  </si>
  <si>
    <t>Stockholders' equity</t>
  </si>
  <si>
    <t>Employee stock plan issuance</t>
  </si>
  <si>
    <t>Share based payment activity</t>
  </si>
  <si>
    <t>Equity (Accumulated Other Comprehensive Loss) (Details) - USD ($) $ in Millions</t>
  </si>
  <si>
    <t>Accumulated Other Comprehensive Loss [Line Items]</t>
  </si>
  <si>
    <t>Beginning Balance - Accumulated Other Comprehensive Income (Loss)</t>
  </si>
  <si>
    <t>Current period other comprehensive income (loss) before reclassification</t>
  </si>
  <si>
    <t>Amount Reclassified from Accumulated Other Comprehensive Loss</t>
  </si>
  <si>
    <t>Ending Balance - Accumulated Other Comprehensive Income (Loss)</t>
  </si>
  <si>
    <t>Foreign currency translation adjustments</t>
  </si>
  <si>
    <t>Unrealized gains (losses) on AFS securities</t>
  </si>
  <si>
    <t>Unrecognized pension cost</t>
  </si>
  <si>
    <t>Unrealized losses on derivative instruments</t>
  </si>
  <si>
    <t>Stock-Based Compensation (Narrative) (Details) $ / shares in Units, $ in Millions</t>
  </si>
  <si>
    <t>Mar. 31, 2016USD ($)$ / sharesshares</t>
  </si>
  <si>
    <t>Stock Appreciation Rights</t>
  </si>
  <si>
    <t>Share-based Compensation Arrangement by Share-based Payment Award</t>
  </si>
  <si>
    <t>Share-based Compensation Arrangement by Share-based Payment Award, Expiration Period</t>
  </si>
  <si>
    <t>10 years</t>
  </si>
  <si>
    <t>Grants in period (in shares)</t>
  </si>
  <si>
    <t>Grants in period, Weighted-average fair value at grant date (in dollars per share) | $ / shares</t>
  </si>
  <si>
    <t>Total unearned compensation | $</t>
  </si>
  <si>
    <t>Restricted Stock Units</t>
  </si>
  <si>
    <t>Performance Shares</t>
  </si>
  <si>
    <t>Amortization period, deferred compensation expense (years)</t>
  </si>
  <si>
    <t>2 years</t>
  </si>
  <si>
    <t>Performance Shares | Performance Share Units (PSUs)</t>
  </si>
  <si>
    <t>Performance period (in years)</t>
  </si>
  <si>
    <t>3 years</t>
  </si>
  <si>
    <t>Performance Shares | Performance Vested Restricted Stock (PSS)</t>
  </si>
  <si>
    <t>SARs and RSUs</t>
  </si>
  <si>
    <t>Cash Settled RSUs</t>
  </si>
  <si>
    <t>Maximum | SARs and RSUs</t>
  </si>
  <si>
    <t>4 years</t>
  </si>
  <si>
    <t>Stock-Based Compensation (Compensation Expense Related To Long-Term Incentive Plan) (Details) - USD ($) $ in Millions</t>
  </si>
  <si>
    <t>Compensation expense</t>
  </si>
  <si>
    <t>Related-Party Transactions (Leases Narrative) (Details) $ in Millions</t>
  </si>
  <si>
    <t>Related Party</t>
  </si>
  <si>
    <t>Related Party Transaction</t>
  </si>
  <si>
    <t>Future sublease income</t>
  </si>
  <si>
    <t>Related-Party Transactions (Equity Method Investments Narrative) (Details) - USD ($) $ in Millions</t>
  </si>
  <si>
    <t>Equity Method Investee</t>
  </si>
  <si>
    <t>Due from related parties</t>
  </si>
  <si>
    <t>Minimum</t>
  </si>
  <si>
    <t>24.00%</t>
  </si>
  <si>
    <t>Maximum</t>
  </si>
  <si>
    <t>70.00%</t>
  </si>
  <si>
    <t>Related Party Transactions (Share Repurchase Narrative) (Details) - USD ($) $ / shares in Units, $ in Millions</t>
  </si>
  <si>
    <t>0.50%</t>
  </si>
  <si>
    <t>Weighted Average | Common Class B</t>
  </si>
  <si>
    <t>Segment Information (Summarized Consolidated Financial Information by Segment) (Details) - USD ($) $ in Millions</t>
  </si>
  <si>
    <t>Segment Reporting Information</t>
  </si>
  <si>
    <t>Revenues</t>
  </si>
  <si>
    <t>Adjusted EBITDA</t>
  </si>
  <si>
    <t>Operating Segments | Owned and Leased Hotels</t>
  </si>
  <si>
    <t>Operating Segments | Americas Management and Franchising</t>
  </si>
  <si>
    <t>Operating Segments | ASPAC Management and Franchising</t>
  </si>
  <si>
    <t>Operating Segments | EAME/SW Asia Management</t>
  </si>
  <si>
    <t>Corporate and Other</t>
  </si>
  <si>
    <t>Intersegment Eliminations</t>
  </si>
  <si>
    <t>Intersegment Eliminations | Americas Management and Franchising</t>
  </si>
  <si>
    <t>Intersegment Eliminations | ASPAC Management and Franchising</t>
  </si>
  <si>
    <t>Intersegment Eliminations | EAME/SW Asia Management</t>
  </si>
  <si>
    <t>Segment Information (Reconciliation of Consolidated Adjusted EBITDA to EBITDA and a Reconciliation of EBITDA to Net Income attributable to Hyatt Hotels Corporation) (Details) - USD ($) $ in Millions</t>
  </si>
  <si>
    <t>Stock-based compensation expense</t>
  </si>
  <si>
    <t>Pro rata share of unconsolidated hospitality ventures Adjusted EBITDA</t>
  </si>
  <si>
    <t>EBITDA</t>
  </si>
  <si>
    <t>Provision for income taxes</t>
  </si>
  <si>
    <t>Earnings Per Share (Schedule of the Calculation of Basic and Diluted Earnings Per Share) (Details) - USD ($) $ / shares in Units, $ in Millions</t>
  </si>
  <si>
    <t>Basic weighted average shares outstanding (in shares)</t>
  </si>
  <si>
    <t>Share-based compensation (in shares)</t>
  </si>
  <si>
    <t>Diluted weighted average shares outstanding (in shares)</t>
  </si>
  <si>
    <t>Net income attributable to noncontrolling interests - Basic (in dollars per share)</t>
  </si>
  <si>
    <t>Net income attributable to noncontrolling interests - Diluted (in dollars per share)</t>
  </si>
  <si>
    <t>Earnings Per Share (Anti-dilutive Shares Issued) (Details) - shares</t>
  </si>
  <si>
    <t>Antidilutive Securities Excluded from Computation of Earnings Per Share</t>
  </si>
  <si>
    <t>Antidilutive Securities Excluded from Computation of Earnings Per Share, Amount</t>
  </si>
  <si>
    <t>Other Loss, Net (Reconciliation of Components in Other Loss, Net) (Details) - USD ($) $ in Millions</t>
  </si>
  <si>
    <t>Foreign currency losses, net</t>
  </si>
  <si>
    <t>Interest income</t>
  </si>
  <si>
    <t>Depreciation recovery</t>
  </si>
  <si>
    <t>Guarantee liability amortization</t>
  </si>
  <si>
    <t>Subsequent Events (Details) - USD ($) $ in Millions</t>
  </si>
  <si>
    <t>Apr. 25, 2016</t>
  </si>
  <si>
    <t>Apr. 11, 2016</t>
  </si>
  <si>
    <t>Subsequent Event</t>
  </si>
  <si>
    <t>Thompson Miami Beach | Subsequent Event</t>
  </si>
  <si>
    <t>Payments to Acquire Businesses, Gross</t>
  </si>
  <si>
    <t>2016 Notes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6817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row>
    <row spans="1:3" r="15">
      <c t="s" r="A15" s="3">
        <v>4</v>
      </c>
    </row>
    <row spans="1:3" r="16">
      <c t="s" r="A16" s="4">
        <v>24</v>
      </c>
      <c t="n" r="C16" s="6">
        <v>24742779</v>
      </c>
    </row>
    <row spans="1:3" r="17">
      <c t="s" r="A17" s="4">
        <v>25</v>
      </c>
    </row>
    <row spans="1:3" r="18">
      <c t="s" r="A18" s="3">
        <v>4</v>
      </c>
    </row>
    <row spans="1:3" r="19">
      <c t="s" r="A19" s="4">
        <v>24</v>
      </c>
      <c t="n" r="C19" s="6">
        <v>109628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v>
      </c>
      <c t="s" r="B1" s="2">
        <v>1</v>
      </c>
    </row>
    <row spans="1:3" r="2">
      <c t="s" r="B2" s="2">
        <v>2</v>
      </c>
      <c t="s" r="C2" s="2">
        <v>27</v>
      </c>
    </row>
    <row spans="1:3" r="3">
      <c t="s" r="A3" s="3">
        <v>28</v>
      </c>
    </row>
    <row spans="1:3" r="4">
      <c t="s" r="A4" s="4">
        <v>29</v>
      </c>
      <c t="n" r="B4" s="7">
        <v>516</v>
      </c>
      <c t="n" r="C4" s="7">
        <v>509</v>
      </c>
    </row>
    <row spans="1:3" r="5">
      <c t="s" r="A5" s="4">
        <v>30</v>
      </c>
      <c t="n" r="B5" s="6">
        <v>107</v>
      </c>
      <c t="n" r="C5" s="6">
        <v>105</v>
      </c>
    </row>
    <row spans="1:3" r="6">
      <c t="s" r="A6" s="4">
        <v>31</v>
      </c>
      <c t="n" r="B6" s="6">
        <v>9</v>
      </c>
      <c t="n" r="C6" s="6">
        <v>7</v>
      </c>
    </row>
    <row spans="1:3" r="7">
      <c t="s" r="A7" s="4">
        <v>32</v>
      </c>
      <c t="n" r="B7" s="6">
        <v>457</v>
      </c>
      <c t="n" r="C7" s="6">
        <v>433</v>
      </c>
    </row>
    <row spans="1:3" r="8">
      <c t="s" r="A8" s="4">
        <v>33</v>
      </c>
      <c t="n" r="B8" s="6">
        <v>1089</v>
      </c>
      <c t="n" r="C8" s="6">
        <v>1054</v>
      </c>
    </row>
    <row spans="1:3" r="9">
      <c t="s" r="A9" s="3">
        <v>34</v>
      </c>
    </row>
    <row spans="1:3" r="10">
      <c t="s" r="A10" s="4">
        <v>29</v>
      </c>
      <c t="n" r="B10" s="6">
        <v>389</v>
      </c>
      <c t="n" r="C10" s="6">
        <v>384</v>
      </c>
    </row>
    <row spans="1:3" r="11">
      <c t="s" r="A11" s="4">
        <v>35</v>
      </c>
      <c t="n" r="B11" s="6">
        <v>81</v>
      </c>
      <c t="n" r="C11" s="6">
        <v>79</v>
      </c>
    </row>
    <row spans="1:3" r="12">
      <c t="s" r="A12" s="4">
        <v>36</v>
      </c>
      <c t="n" r="B12" s="6">
        <v>6</v>
      </c>
      <c t="n" r="C12" s="6">
        <v>5</v>
      </c>
    </row>
    <row spans="1:3" r="13">
      <c t="s" r="A13" s="4">
        <v>37</v>
      </c>
      <c t="n" r="B13" s="6">
        <v>88</v>
      </c>
      <c t="n" r="C13" s="6">
        <v>94</v>
      </c>
    </row>
    <row spans="1:3" r="14">
      <c t="s" r="A14" s="4">
        <v>38</v>
      </c>
      <c t="n" r="B14" s="6">
        <v>457</v>
      </c>
      <c t="n" r="C14" s="6">
        <v>433</v>
      </c>
    </row>
    <row spans="1:3" r="15">
      <c t="s" r="A15" s="4">
        <v>39</v>
      </c>
      <c t="n" r="B15" s="6">
        <v>1021</v>
      </c>
      <c t="n" r="C15" s="6">
        <v>995</v>
      </c>
    </row>
    <row spans="1:3" r="16">
      <c t="s" r="A16" s="4">
        <v>40</v>
      </c>
      <c t="n" r="B16" s="6">
        <v>1</v>
      </c>
      <c t="n" r="C16" s="6">
        <v>8</v>
      </c>
    </row>
    <row spans="1:3" r="17">
      <c t="s" r="A17" s="4">
        <v>41</v>
      </c>
      <c t="n" r="B17" s="6">
        <v>2</v>
      </c>
      <c t="n" r="C17" s="6">
        <v>-6</v>
      </c>
    </row>
    <row spans="1:3" r="18">
      <c t="s" r="A18" s="4">
        <v>42</v>
      </c>
      <c t="n" r="B18" s="6">
        <v>-17</v>
      </c>
      <c t="n" r="C18" s="6">
        <v>-17</v>
      </c>
    </row>
    <row spans="1:3" r="19">
      <c t="s" r="A19" s="4">
        <v>43</v>
      </c>
      <c t="n" r="B19" s="6">
        <v>0</v>
      </c>
      <c t="n" r="C19" s="6">
        <v>8</v>
      </c>
    </row>
    <row spans="1:3" r="20">
      <c t="s" r="A20" s="4">
        <v>44</v>
      </c>
      <c t="n" r="B20" s="6">
        <v>-4</v>
      </c>
      <c t="n" r="C20" s="6">
        <v>-18</v>
      </c>
    </row>
    <row spans="1:3" r="21">
      <c t="s" r="A21" s="4">
        <v>45</v>
      </c>
      <c t="n" r="B21" s="6">
        <v>50</v>
      </c>
      <c t="n" r="C21" s="6">
        <v>34</v>
      </c>
    </row>
    <row spans="1:3" r="22">
      <c t="s" r="A22" s="4">
        <v>46</v>
      </c>
      <c t="n" r="B22" s="6">
        <v>-16</v>
      </c>
      <c t="n" r="C22" s="6">
        <v>-12</v>
      </c>
    </row>
    <row spans="1:3" r="23">
      <c t="s" r="A23" s="4">
        <v>47</v>
      </c>
      <c t="n" r="B23" s="6">
        <v>34</v>
      </c>
      <c t="n" r="C23" s="6">
        <v>22</v>
      </c>
    </row>
    <row spans="1:3" r="24">
      <c t="s" r="A24" s="4">
        <v>48</v>
      </c>
      <c t="n" r="B24" s="6">
        <v>0</v>
      </c>
      <c t="n" r="C24" s="6">
        <v>0</v>
      </c>
    </row>
    <row spans="1:3" r="25">
      <c t="s" r="A25" s="4">
        <v>49</v>
      </c>
      <c t="n" r="B25" s="7">
        <v>34</v>
      </c>
      <c t="n" r="C25" s="7">
        <v>22</v>
      </c>
    </row>
    <row spans="1:3" r="26">
      <c t="s" r="A26" s="3">
        <v>50</v>
      </c>
    </row>
    <row spans="1:3" r="27">
      <c t="s" r="A27" s="4">
        <v>51</v>
      </c>
      <c t="n" r="B27" s="8">
        <v>0.25</v>
      </c>
      <c t="n" r="C27" s="8">
        <v>0.15</v>
      </c>
    </row>
    <row spans="1:3" r="28">
      <c t="s" r="A28" s="4">
        <v>52</v>
      </c>
      <c t="n" r="B28" s="9">
        <v>0.25</v>
      </c>
      <c t="n" r="C28" s="9">
        <v>0.15</v>
      </c>
    </row>
    <row spans="1:3" r="29">
      <c t="s" r="A29" s="3">
        <v>53</v>
      </c>
    </row>
    <row spans="1:3" r="30">
      <c t="s" r="A30" s="4">
        <v>54</v>
      </c>
      <c t="n" r="B30" s="9">
        <v>0.25</v>
      </c>
      <c t="n" r="C30" s="9">
        <v>0.15</v>
      </c>
    </row>
    <row spans="1:3" r="31">
      <c t="s" r="A31" s="4">
        <v>55</v>
      </c>
      <c t="n" r="B31" s="8">
        <v>0.25</v>
      </c>
      <c t="n" r="C31" s="8">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r="A1" s="1">
        <v>209</v>
      </c>
      <c t="s" r="B1" s="2">
        <v>1</v>
      </c>
    </row>
    <row spans="1:2" r="2">
      <c t="s" r="B2" s="2">
        <v>2</v>
      </c>
    </row>
    <row spans="1:2" r="3">
      <c t="s" r="A3" s="3">
        <v>210</v>
      </c>
    </row>
    <row spans="1:2" r="4">
      <c t="s" r="A4" s="4">
        <v>211</v>
      </c>
      <c t="s" r="B4" s="4">
        <v>212</v>
      </c>
    </row>
    <row spans="1:2" r="5">
      <c t="s" r="A5" s="4">
        <v>213</v>
      </c>
      <c t="s" r="B5" s="4">
        <v>214</v>
      </c>
    </row>
    <row spans="1:2" r="6">
      <c t="s" r="A6" s="4">
        <v>153</v>
      </c>
      <c t="s" r="B6" s="4">
        <v>215</v>
      </c>
    </row>
    <row spans="1:2" r="7">
      <c t="s" r="A7" s="4">
        <v>162</v>
      </c>
      <c t="s" r="B7" s="4">
        <v>216</v>
      </c>
    </row>
    <row spans="1:2" r="8">
      <c t="s" r="A8" s="4">
        <v>217</v>
      </c>
      <c t="s" r="B8" s="4">
        <v>218</v>
      </c>
    </row>
    <row spans="1:2" r="9">
      <c t="s" r="A9" s="4">
        <v>219</v>
      </c>
      <c t="s" r="B9" s="4">
        <v>220</v>
      </c>
    </row>
    <row spans="1:2" r="10">
      <c t="s" r="A10" s="4">
        <v>221</v>
      </c>
      <c t="s" r="B10" s="4">
        <v>222</v>
      </c>
    </row>
    <row spans="1:2" r="11">
      <c t="s" r="A11" s="4">
        <v>223</v>
      </c>
      <c t="s" r="B11"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25</v>
      </c>
      <c t="s" r="B1" s="2">
        <v>1</v>
      </c>
    </row>
    <row spans="1:2" r="2">
      <c t="s" r="B2" s="2">
        <v>2</v>
      </c>
    </row>
    <row spans="1:2" r="3">
      <c t="s" r="A3" s="3">
        <v>160</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63</v>
      </c>
    </row>
    <row spans="1:2" r="4">
      <c t="s" r="A4" s="4">
        <v>231</v>
      </c>
      <c t="s" r="B4" s="4">
        <v>232</v>
      </c>
    </row>
    <row spans="1:2" r="5">
      <c t="s" r="A5" s="4">
        <v>233</v>
      </c>
      <c t="s" r="B5" s="4">
        <v>234</v>
      </c>
    </row>
    <row spans="1:2" r="6">
      <c t="s" r="A6" s="4">
        <v>235</v>
      </c>
      <c t="s" r="B6" s="4">
        <v>236</v>
      </c>
    </row>
    <row spans="1:2" r="7">
      <c t="s" r="A7" s="4">
        <v>237</v>
      </c>
      <c t="s" r="B7" s="4">
        <v>238</v>
      </c>
    </row>
    <row spans="1:2" r="8">
      <c t="s" r="A8" s="4">
        <v>239</v>
      </c>
      <c t="s" r="B8" s="4">
        <v>240</v>
      </c>
    </row>
    <row spans="1:2" r="9">
      <c t="s" r="A9" s="4">
        <v>241</v>
      </c>
      <c t="s" r="B9"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v>
      </c>
      <c t="s" r="B1" s="2">
        <v>1</v>
      </c>
    </row>
    <row spans="1:3" r="2">
      <c t="s" r="B2" s="2">
        <v>2</v>
      </c>
      <c t="s" r="C2" s="2">
        <v>27</v>
      </c>
    </row>
    <row spans="1:3" r="3">
      <c t="s" r="A3" s="3">
        <v>57</v>
      </c>
    </row>
    <row spans="1:3" r="4">
      <c t="s" r="A4" s="4">
        <v>47</v>
      </c>
      <c t="n" r="B4" s="7">
        <v>34</v>
      </c>
      <c t="n" r="C4" s="7">
        <v>22</v>
      </c>
    </row>
    <row spans="1:3" r="5">
      <c t="s" r="A5" s="3">
        <v>58</v>
      </c>
    </row>
    <row spans="1:3" r="6">
      <c t="s" r="A6" s="4">
        <v>59</v>
      </c>
      <c t="n" r="B6" s="6">
        <v>24</v>
      </c>
      <c t="n" r="C6" s="6">
        <v>-55</v>
      </c>
    </row>
    <row spans="1:3" r="7">
      <c t="s" r="A7" s="4">
        <v>60</v>
      </c>
      <c t="n" r="B7" s="6">
        <v>-4</v>
      </c>
      <c t="n" r="C7" s="6">
        <v>2</v>
      </c>
    </row>
    <row spans="1:3" r="8">
      <c t="s" r="A8" s="4">
        <v>61</v>
      </c>
      <c t="n" r="B8" s="6">
        <v>20</v>
      </c>
      <c t="n" r="C8" s="6">
        <v>-53</v>
      </c>
    </row>
    <row spans="1:3" r="9">
      <c t="s" r="A9" s="4">
        <v>62</v>
      </c>
      <c t="n" r="B9" s="6">
        <v>54</v>
      </c>
      <c t="n" r="C9" s="6">
        <v>-31</v>
      </c>
    </row>
    <row spans="1:3" r="10">
      <c t="s" r="A10" s="4">
        <v>63</v>
      </c>
      <c t="n" r="B10" s="6">
        <v>0</v>
      </c>
      <c t="n" r="C10" s="6">
        <v>0</v>
      </c>
    </row>
    <row spans="1:3" r="11">
      <c t="s" r="A11" s="4">
        <v>64</v>
      </c>
      <c t="n" r="B11" s="7">
        <v>54</v>
      </c>
      <c t="n" r="C11" s="7">
        <v>-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66</v>
      </c>
    </row>
    <row spans="1:2" r="4">
      <c t="s" r="A4" s="4">
        <v>244</v>
      </c>
      <c t="s" r="B4" s="4">
        <v>245</v>
      </c>
    </row>
    <row spans="1:2" r="5">
      <c t="s" r="A5" s="4">
        <v>246</v>
      </c>
      <c t="s" r="B5" s="4">
        <v>247</v>
      </c>
    </row>
    <row spans="1:2" r="6">
      <c t="s" r="A6" s="4">
        <v>248</v>
      </c>
      <c t="s" r="B6"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50</v>
      </c>
      <c t="s" r="B1" s="2">
        <v>1</v>
      </c>
    </row>
    <row spans="1:2" r="2">
      <c t="s" r="B2" s="2">
        <v>2</v>
      </c>
    </row>
    <row spans="1:2" r="3">
      <c t="s" r="A3" s="3">
        <v>172</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5</v>
      </c>
      <c t="s" r="B1" s="2">
        <v>1</v>
      </c>
    </row>
    <row spans="1:2" r="2">
      <c t="s" r="B2" s="2">
        <v>2</v>
      </c>
    </row>
    <row spans="1:2" r="3">
      <c t="s" r="A3" s="3">
        <v>175</v>
      </c>
    </row>
    <row spans="1:2" r="4">
      <c t="s" r="A4" s="4">
        <v>256</v>
      </c>
      <c t="s" r="B4"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8</v>
      </c>
      <c t="s" r="B1" s="2">
        <v>1</v>
      </c>
    </row>
    <row spans="1:2" r="2">
      <c t="s" r="B2" s="2">
        <v>2</v>
      </c>
    </row>
    <row spans="1:2" r="3">
      <c t="s" r="A3" s="3">
        <v>179</v>
      </c>
    </row>
    <row spans="1:2" r="4">
      <c t="s" r="A4" s="4">
        <v>178</v>
      </c>
      <c t="s" r="B4"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60</v>
      </c>
      <c t="s" r="B1" s="2">
        <v>1</v>
      </c>
    </row>
    <row spans="1:2" r="2">
      <c t="s" r="B2" s="2">
        <v>2</v>
      </c>
    </row>
    <row spans="1:2" r="3">
      <c t="s" r="A3" s="3">
        <v>186</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65</v>
      </c>
      <c t="s" r="B1" s="2">
        <v>1</v>
      </c>
    </row>
    <row spans="1:2" r="2">
      <c t="s" r="B2" s="2">
        <v>2</v>
      </c>
    </row>
    <row spans="1:2" r="3">
      <c t="s" r="A3" s="3">
        <v>189</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0</v>
      </c>
      <c t="s" r="B1" s="2">
        <v>1</v>
      </c>
    </row>
    <row spans="1:2" r="2">
      <c t="s" r="B2" s="2">
        <v>2</v>
      </c>
    </row>
    <row spans="1:2" r="3">
      <c t="s" r="A3" s="3">
        <v>192</v>
      </c>
    </row>
    <row spans="1:2" r="4">
      <c t="s" r="A4" s="4">
        <v>271</v>
      </c>
      <c t="s" r="B4"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98</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01</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3</v>
      </c>
      <c t="s" r="B1" s="2">
        <v>1</v>
      </c>
    </row>
    <row spans="1:2" r="2">
      <c t="s" r="B2" s="2">
        <v>2</v>
      </c>
    </row>
    <row spans="1:2" r="3">
      <c t="s" r="A3" s="3">
        <v>204</v>
      </c>
    </row>
    <row spans="1:2" r="4">
      <c t="s" r="A4" s="4">
        <v>203</v>
      </c>
      <c t="s" r="B4" s="4">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v>
      </c>
      <c t="s" r="B1" s="2">
        <v>1</v>
      </c>
    </row>
    <row spans="1:3" r="2">
      <c t="s" r="B2" s="2">
        <v>2</v>
      </c>
      <c t="s" r="C2" s="2">
        <v>27</v>
      </c>
    </row>
    <row spans="1:3" r="3">
      <c t="s" r="A3" s="3">
        <v>57</v>
      </c>
    </row>
    <row spans="1:3" r="4">
      <c t="s" r="A4" s="4">
        <v>66</v>
      </c>
      <c t="n" r="B4" s="7">
        <v>0</v>
      </c>
      <c t="n" r="C4" s="7">
        <v>0</v>
      </c>
    </row>
    <row spans="1:3" r="5">
      <c t="s" r="A5" s="4">
        <v>67</v>
      </c>
      <c t="n" r="B5" s="7">
        <v>-3</v>
      </c>
      <c t="n" r="C5"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4"/>
  </cols>
  <sheetData>
    <row spans="1:2" r="1">
      <c t="s" r="A1" s="1">
        <v>285</v>
      </c>
      <c t="s" r="B1" s="2">
        <v>286</v>
      </c>
    </row>
    <row spans="1:2" r="2">
      <c t="s" r="A2" s="3">
        <v>153</v>
      </c>
    </row>
    <row spans="1:2" r="3">
      <c t="s" r="A3" s="4">
        <v>287</v>
      </c>
      <c t="n" r="B3" s="6">
        <v>53</v>
      </c>
    </row>
    <row spans="1:2" r="4">
      <c t="s" r="A4" s="4">
        <v>288</v>
      </c>
    </row>
    <row spans="1:2" r="5">
      <c t="s" r="A5" s="3">
        <v>153</v>
      </c>
    </row>
    <row spans="1:2" r="6">
      <c t="s" r="A6" s="4">
        <v>289</v>
      </c>
      <c t="n" r="B6" s="6">
        <v>296</v>
      </c>
    </row>
    <row spans="1:2" r="7">
      <c t="s" r="A7" s="4">
        <v>290</v>
      </c>
      <c t="n" r="B7" s="6">
        <v>117998</v>
      </c>
    </row>
    <row spans="1:2" r="8">
      <c t="s" r="A8" s="4">
        <v>291</v>
      </c>
    </row>
    <row spans="1:2" r="9">
      <c t="s" r="A9" s="3">
        <v>153</v>
      </c>
    </row>
    <row spans="1:2" r="10">
      <c t="s" r="A10" s="4">
        <v>289</v>
      </c>
      <c t="n" r="B10" s="6">
        <v>316</v>
      </c>
    </row>
    <row spans="1:2" r="11">
      <c t="s" r="A11" s="4">
        <v>290</v>
      </c>
      <c t="n" r="B11" s="6">
        <v>43574</v>
      </c>
    </row>
    <row spans="1:2" r="12">
      <c t="s" r="A12" s="4">
        <v>292</v>
      </c>
    </row>
    <row spans="1:2" r="13">
      <c t="s" r="A13" s="3">
        <v>153</v>
      </c>
    </row>
    <row spans="1:2" r="14">
      <c t="s" r="A14" s="4">
        <v>289</v>
      </c>
      <c t="n" r="B14" s="6">
        <v>296</v>
      </c>
    </row>
    <row spans="1:2" r="15">
      <c t="s" r="A15" s="4">
        <v>293</v>
      </c>
    </row>
    <row spans="1:2" r="16">
      <c t="s" r="A16" s="3">
        <v>153</v>
      </c>
    </row>
    <row spans="1:2" r="17">
      <c t="s" r="A17" s="4">
        <v>289</v>
      </c>
      <c t="n" r="B17" s="6">
        <v>6</v>
      </c>
    </row>
    <row spans="1:2" r="18">
      <c t="s" r="A18" s="4">
        <v>290</v>
      </c>
      <c t="n" r="B18" s="6">
        <v>24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94</v>
      </c>
      <c t="s" r="B1" s="2">
        <v>295</v>
      </c>
    </row>
    <row spans="1:2" r="2">
      <c t="s" r="B2" s="2">
        <v>296</v>
      </c>
    </row>
    <row spans="1:2" r="3">
      <c t="s" r="A3" s="3">
        <v>157</v>
      </c>
    </row>
    <row spans="1:2" r="4">
      <c t="s" r="A4" s="4">
        <v>297</v>
      </c>
      <c t="n" r="B4" s="7">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69</v>
      </c>
    </row>
    <row spans="1:3" r="2">
      <c t="s" r="A2" s="3">
        <v>160</v>
      </c>
    </row>
    <row spans="1:3" r="3">
      <c t="s" r="A3" s="4">
        <v>299</v>
      </c>
      <c t="n" r="B3" s="7">
        <v>309</v>
      </c>
      <c t="n" r="C3" s="7">
        <v>304</v>
      </c>
    </row>
    <row spans="1:3" r="4">
      <c t="s" r="A4" s="4">
        <v>300</v>
      </c>
      <c t="n" r="B4" s="6">
        <v>23</v>
      </c>
      <c t="n" r="C4" s="6">
        <v>23</v>
      </c>
    </row>
    <row spans="1:3" r="5">
      <c t="s" r="A5" s="4">
        <v>301</v>
      </c>
      <c t="n" r="B5" s="7">
        <v>332</v>
      </c>
      <c t="n" r="C5" s="7">
        <v>3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2</v>
      </c>
      <c t="s" r="B1" s="2">
        <v>1</v>
      </c>
    </row>
    <row spans="1:3" r="2">
      <c t="s" r="B2" s="2">
        <v>2</v>
      </c>
      <c t="s" r="C2" s="2">
        <v>27</v>
      </c>
    </row>
    <row spans="1:3" r="3">
      <c t="s" r="A3" s="3">
        <v>303</v>
      </c>
    </row>
    <row spans="1:3" r="4">
      <c t="s" r="A4" s="4">
        <v>33</v>
      </c>
      <c t="n" r="B4" s="7">
        <v>284</v>
      </c>
      <c t="n" r="C4" s="7">
        <v>244</v>
      </c>
    </row>
    <row spans="1:3" r="5">
      <c t="s" r="A5" s="4">
        <v>304</v>
      </c>
      <c t="n" r="B5" s="6">
        <v>70</v>
      </c>
      <c t="n" r="C5" s="6">
        <v>60</v>
      </c>
    </row>
    <row spans="1:3" r="6">
      <c t="s" r="A6" s="4">
        <v>305</v>
      </c>
      <c t="n" r="B6" s="6">
        <v>20</v>
      </c>
      <c t="n" r="C6" s="6">
        <v>-13</v>
      </c>
    </row>
    <row spans="1:3" r="7">
      <c t="s" r="A7" s="4">
        <v>306</v>
      </c>
      <c t="n" r="B7" s="7">
        <v>20</v>
      </c>
      <c t="n" r="C7" s="7">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7</v>
      </c>
      <c t="s" r="B1" s="2">
        <v>1</v>
      </c>
    </row>
    <row spans="1:4" r="2">
      <c t="s" r="B2" s="2">
        <v>2</v>
      </c>
      <c t="s" r="C2" s="2">
        <v>69</v>
      </c>
      <c t="s" r="D2" s="2">
        <v>308</v>
      </c>
    </row>
    <row spans="1:4" r="3">
      <c t="s" r="A3" s="3">
        <v>309</v>
      </c>
    </row>
    <row spans="1:4" r="4">
      <c t="s" r="A4" s="4">
        <v>310</v>
      </c>
      <c t="n" r="B4" s="7">
        <v>0</v>
      </c>
    </row>
    <row spans="1:4" r="5">
      <c t="s" r="A5" s="4">
        <v>311</v>
      </c>
      <c t="n" r="B5" s="6">
        <v>25</v>
      </c>
      <c t="n" r="C5" s="7">
        <v>25</v>
      </c>
    </row>
    <row spans="1:4" r="6">
      <c t="s" r="A6" s="4">
        <v>312</v>
      </c>
    </row>
    <row spans="1:4" r="7">
      <c t="s" r="A7" s="3">
        <v>309</v>
      </c>
    </row>
    <row spans="1:4" r="8">
      <c t="s" r="A8" s="4">
        <v>313</v>
      </c>
      <c t="n" r="D8" s="7">
        <v>271</v>
      </c>
    </row>
    <row spans="1:4" r="9">
      <c t="s" r="A9" s="4">
        <v>314</v>
      </c>
      <c t="n" r="B9" s="6">
        <v>125</v>
      </c>
    </row>
    <row spans="1:4" r="10">
      <c t="s" r="A10" s="4">
        <v>315</v>
      </c>
      <c t="n" r="B10" s="6">
        <v>20</v>
      </c>
    </row>
    <row spans="1:4" r="11">
      <c t="s" r="A11" s="4">
        <v>316</v>
      </c>
      <c t="n" r="B11" s="7">
        <v>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69</v>
      </c>
    </row>
    <row spans="1:3" r="2">
      <c t="s" r="A2" s="3">
        <v>318</v>
      </c>
    </row>
    <row spans="1:3" r="3">
      <c t="s" r="A3" s="4">
        <v>319</v>
      </c>
      <c t="n" r="B3" s="7">
        <v>803</v>
      </c>
      <c t="n" r="C3" s="7">
        <v>799</v>
      </c>
    </row>
    <row spans="1:3" r="4">
      <c t="s" r="A4" s="4">
        <v>320</v>
      </c>
      <c t="n" r="B4" s="6">
        <v>-143</v>
      </c>
      <c t="n" r="C4" s="6">
        <v>-121</v>
      </c>
    </row>
    <row spans="1:3" r="5">
      <c t="s" r="A5" s="4">
        <v>321</v>
      </c>
      <c t="n" r="B5" s="6">
        <v>660</v>
      </c>
      <c t="n" r="C5" s="6">
        <v>678</v>
      </c>
    </row>
    <row spans="1:3" r="6">
      <c t="s" r="A6" s="4">
        <v>322</v>
      </c>
    </row>
    <row spans="1:3" r="7">
      <c t="s" r="A7" s="3">
        <v>318</v>
      </c>
    </row>
    <row spans="1:3" r="8">
      <c t="s" r="A8" s="4">
        <v>319</v>
      </c>
      <c t="n" r="B8" s="6">
        <v>393</v>
      </c>
      <c t="n" r="C8" s="6">
        <v>384</v>
      </c>
    </row>
    <row spans="1:3" r="9">
      <c t="s" r="A9" s="4">
        <v>323</v>
      </c>
    </row>
    <row spans="1:3" r="10">
      <c t="s" r="A10" s="3">
        <v>318</v>
      </c>
    </row>
    <row spans="1:3" r="11">
      <c t="s" r="A11" s="4">
        <v>319</v>
      </c>
      <c t="n" r="B11" s="6">
        <v>332</v>
      </c>
      <c t="n" r="C11" s="6">
        <v>333</v>
      </c>
    </row>
    <row spans="1:3" r="12">
      <c t="s" r="A12" s="4">
        <v>324</v>
      </c>
    </row>
    <row spans="1:3" r="13">
      <c t="s" r="A13" s="3">
        <v>318</v>
      </c>
    </row>
    <row spans="1:3" r="14">
      <c t="s" r="A14" s="4">
        <v>319</v>
      </c>
      <c t="n" r="B14" s="7">
        <v>78</v>
      </c>
      <c t="n" r="C14" s="7">
        <v>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5</v>
      </c>
      <c t="s" r="B1" s="2">
        <v>1</v>
      </c>
    </row>
    <row spans="1:3" r="2">
      <c t="s" r="B2" s="2">
        <v>2</v>
      </c>
      <c t="s" r="C2" s="2">
        <v>27</v>
      </c>
    </row>
    <row spans="1:3" r="3">
      <c t="s" r="A3" s="3">
        <v>318</v>
      </c>
    </row>
    <row spans="1:3" r="4">
      <c t="s" r="A4" s="4">
        <v>40</v>
      </c>
      <c t="n" r="B4" s="7">
        <v>1</v>
      </c>
      <c t="n" r="C4" s="7">
        <v>8</v>
      </c>
    </row>
    <row spans="1:3" r="5">
      <c t="s" r="A5" s="4">
        <v>322</v>
      </c>
    </row>
    <row spans="1:3" r="6">
      <c t="s" r="A6" s="3">
        <v>318</v>
      </c>
    </row>
    <row spans="1:3" r="7">
      <c t="s" r="A7" s="4">
        <v>40</v>
      </c>
      <c t="n" r="B7" s="6">
        <v>1</v>
      </c>
      <c t="n" r="C7" s="6">
        <v>1</v>
      </c>
    </row>
    <row spans="1:3" r="8">
      <c t="s" r="A8" s="4">
        <v>323</v>
      </c>
    </row>
    <row spans="1:3" r="9">
      <c t="s" r="A9" s="3">
        <v>318</v>
      </c>
    </row>
    <row spans="1:3" r="10">
      <c t="s" r="A10" s="4">
        <v>40</v>
      </c>
      <c t="n" r="B10" s="7">
        <v>0</v>
      </c>
      <c t="n" r="C10" s="7">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69</v>
      </c>
    </row>
    <row spans="1:3" r="2">
      <c t="s" r="A2" s="3">
        <v>327</v>
      </c>
    </row>
    <row spans="1:3" r="3">
      <c t="s" r="A3" s="4">
        <v>328</v>
      </c>
      <c t="n" r="B3" s="7">
        <v>49</v>
      </c>
      <c t="n" r="C3" s="7">
        <v>5</v>
      </c>
    </row>
    <row spans="1:3" r="4">
      <c t="s" r="A4" s="4">
        <v>329</v>
      </c>
      <c t="n" r="B4" s="6">
        <v>30</v>
      </c>
      <c t="n" r="C4" s="6">
        <v>30</v>
      </c>
    </row>
    <row spans="1:3" r="5">
      <c t="s" r="A5" s="4">
        <v>330</v>
      </c>
      <c t="n" r="B5" s="7">
        <v>328</v>
      </c>
      <c t="n" r="C5" s="7">
        <v>3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v>
      </c>
      <c t="s" r="C1" s="2">
        <v>69</v>
      </c>
    </row>
    <row spans="1:3" r="2">
      <c t="s" r="A2" s="3">
        <v>309</v>
      </c>
    </row>
    <row spans="1:3" r="3">
      <c t="s" r="A3" s="4">
        <v>332</v>
      </c>
      <c t="n" r="B3" s="7">
        <v>1210</v>
      </c>
      <c t="n" r="C3" s="7">
        <v>1169</v>
      </c>
    </row>
    <row spans="1:3" r="4">
      <c t="s" r="A4" s="4">
        <v>333</v>
      </c>
    </row>
    <row spans="1:3" r="5">
      <c t="s" r="A5" s="3">
        <v>309</v>
      </c>
    </row>
    <row spans="1:3" r="6">
      <c t="s" r="A6" s="4">
        <v>332</v>
      </c>
      <c t="n" r="B6" s="6">
        <v>58</v>
      </c>
      <c t="n" r="C6" s="6">
        <v>18</v>
      </c>
    </row>
    <row spans="1:3" r="7">
      <c t="s" r="A7" s="4">
        <v>73</v>
      </c>
    </row>
    <row spans="1:3" r="8">
      <c t="s" r="A8" s="3">
        <v>309</v>
      </c>
    </row>
    <row spans="1:3" r="9">
      <c t="s" r="A9" s="4">
        <v>332</v>
      </c>
      <c t="n" r="B9" s="6">
        <v>55</v>
      </c>
      <c t="n" r="C9" s="6">
        <v>46</v>
      </c>
    </row>
    <row spans="1:3" r="10">
      <c t="s" r="A10" s="4">
        <v>334</v>
      </c>
    </row>
    <row spans="1:3" r="11">
      <c t="s" r="A11" s="3">
        <v>309</v>
      </c>
    </row>
    <row spans="1:3" r="12">
      <c t="s" r="A12" s="4">
        <v>332</v>
      </c>
      <c t="n" r="B12" s="6">
        <v>109</v>
      </c>
      <c t="n" r="C12" s="6">
        <v>92</v>
      </c>
    </row>
    <row spans="1:3" r="13">
      <c t="s" r="A13" s="4">
        <v>335</v>
      </c>
    </row>
    <row spans="1:3" r="14">
      <c t="s" r="A14" s="3">
        <v>309</v>
      </c>
    </row>
    <row spans="1:3" r="15">
      <c t="s" r="A15" s="4">
        <v>332</v>
      </c>
      <c t="n" r="B15" s="6">
        <v>988</v>
      </c>
      <c t="n" r="C15" s="6">
        <v>1013</v>
      </c>
    </row>
    <row spans="1:3" r="16">
      <c t="s" r="A16" s="4">
        <v>336</v>
      </c>
    </row>
    <row spans="1:3" r="17">
      <c t="s" r="A17" s="3">
        <v>309</v>
      </c>
    </row>
    <row spans="1:3" r="18">
      <c t="s" r="A18" s="4">
        <v>332</v>
      </c>
      <c t="n" r="B18" s="6">
        <v>58</v>
      </c>
      <c t="n" r="C18" s="6">
        <v>18</v>
      </c>
    </row>
    <row spans="1:3" r="19">
      <c t="s" r="A19" s="4">
        <v>337</v>
      </c>
    </row>
    <row spans="1:3" r="20">
      <c t="s" r="A20" s="3">
        <v>309</v>
      </c>
    </row>
    <row spans="1:3" r="21">
      <c t="s" r="A21" s="4">
        <v>332</v>
      </c>
      <c t="n" r="B21" s="6">
        <v>332</v>
      </c>
      <c t="n" r="C21" s="6">
        <v>333</v>
      </c>
    </row>
    <row spans="1:3" r="22">
      <c t="s" r="A22" s="4">
        <v>338</v>
      </c>
    </row>
    <row spans="1:3" r="23">
      <c t="s" r="A23" s="3">
        <v>309</v>
      </c>
    </row>
    <row spans="1:3" r="24">
      <c t="s" r="A24" s="4">
        <v>332</v>
      </c>
      <c t="n" r="B24" s="6">
        <v>58</v>
      </c>
      <c t="n" r="C24" s="6">
        <v>18</v>
      </c>
    </row>
    <row spans="1:3" r="25">
      <c t="s" r="A25" s="4">
        <v>339</v>
      </c>
    </row>
    <row spans="1:3" r="26">
      <c t="s" r="A26" s="3">
        <v>309</v>
      </c>
    </row>
    <row spans="1:3" r="27">
      <c t="s" r="A27" s="4">
        <v>332</v>
      </c>
      <c t="n" r="B27" s="6">
        <v>0</v>
      </c>
      <c t="n" r="C27" s="6">
        <v>0</v>
      </c>
    </row>
    <row spans="1:3" r="28">
      <c t="s" r="A28" s="4">
        <v>340</v>
      </c>
    </row>
    <row spans="1:3" r="29">
      <c t="s" r="A29" s="3">
        <v>309</v>
      </c>
    </row>
    <row spans="1:3" r="30">
      <c t="s" r="A30" s="4">
        <v>332</v>
      </c>
      <c t="n" r="B30" s="6">
        <v>0</v>
      </c>
      <c t="n" r="C30" s="6">
        <v>0</v>
      </c>
    </row>
    <row spans="1:3" r="31">
      <c t="s" r="A31" s="4">
        <v>341</v>
      </c>
    </row>
    <row spans="1:3" r="32">
      <c t="s" r="A32" s="3">
        <v>309</v>
      </c>
    </row>
    <row spans="1:3" r="33">
      <c t="s" r="A33" s="4">
        <v>332</v>
      </c>
      <c t="n" r="B33" s="6">
        <v>0</v>
      </c>
      <c t="n" r="C33" s="6">
        <v>0</v>
      </c>
    </row>
    <row spans="1:3" r="34">
      <c t="s" r="A34" s="4">
        <v>342</v>
      </c>
    </row>
    <row spans="1:3" r="35">
      <c t="s" r="A35" s="3">
        <v>309</v>
      </c>
    </row>
    <row spans="1:3" r="36">
      <c t="s" r="A36" s="4">
        <v>332</v>
      </c>
      <c t="n" r="B36" s="6">
        <v>0</v>
      </c>
      <c t="n" r="C36" s="6">
        <v>0</v>
      </c>
    </row>
    <row spans="1:3" r="37">
      <c t="s" r="A37" s="4">
        <v>343</v>
      </c>
    </row>
    <row spans="1:3" r="38">
      <c t="s" r="A38" s="3">
        <v>309</v>
      </c>
    </row>
    <row spans="1:3" r="39">
      <c t="s" r="A39" s="4">
        <v>332</v>
      </c>
      <c t="n" r="B39" s="6">
        <v>0</v>
      </c>
      <c t="n" r="C39" s="6">
        <v>0</v>
      </c>
    </row>
    <row spans="1:3" r="40">
      <c t="s" r="A40" s="4">
        <v>344</v>
      </c>
    </row>
    <row spans="1:3" r="41">
      <c t="s" r="A41" s="3">
        <v>309</v>
      </c>
    </row>
    <row spans="1:3" r="42">
      <c t="s" r="A42" s="4">
        <v>332</v>
      </c>
      <c t="n" r="B42" s="6">
        <v>0</v>
      </c>
      <c t="n" r="C42" s="6">
        <v>0</v>
      </c>
    </row>
    <row spans="1:3" r="43">
      <c t="s" r="A43" s="4">
        <v>345</v>
      </c>
    </row>
    <row spans="1:3" r="44">
      <c t="s" r="A44" s="3">
        <v>309</v>
      </c>
    </row>
    <row spans="1:3" r="45">
      <c t="s" r="A45" s="4">
        <v>332</v>
      </c>
      <c t="n" r="B45" s="6">
        <v>332</v>
      </c>
      <c t="n" r="C45" s="6">
        <v>333</v>
      </c>
    </row>
    <row spans="1:3" r="46">
      <c t="s" r="A46" s="4">
        <v>346</v>
      </c>
    </row>
    <row spans="1:3" r="47">
      <c t="s" r="A47" s="3">
        <v>309</v>
      </c>
    </row>
    <row spans="1:3" r="48">
      <c t="s" r="A48" s="4">
        <v>332</v>
      </c>
      <c t="n" r="B48" s="6">
        <v>47</v>
      </c>
      <c t="n" r="C48" s="6">
        <v>45</v>
      </c>
    </row>
    <row spans="1:3" r="49">
      <c t="s" r="A49" s="4">
        <v>347</v>
      </c>
    </row>
    <row spans="1:3" r="50">
      <c t="s" r="A50" s="3">
        <v>309</v>
      </c>
    </row>
    <row spans="1:3" r="51">
      <c t="s" r="A51" s="4">
        <v>332</v>
      </c>
      <c t="n" r="B51" s="6">
        <v>132</v>
      </c>
      <c t="n" r="C51" s="6">
        <v>131</v>
      </c>
    </row>
    <row spans="1:3" r="52">
      <c t="s" r="A52" s="4">
        <v>348</v>
      </c>
    </row>
    <row spans="1:3" r="53">
      <c t="s" r="A53" s="3">
        <v>309</v>
      </c>
    </row>
    <row spans="1:3" r="54">
      <c t="s" r="A54" s="4">
        <v>332</v>
      </c>
      <c t="n" r="B54" s="6">
        <v>79</v>
      </c>
      <c t="n" r="C54" s="6">
        <v>83</v>
      </c>
    </row>
    <row spans="1:3" r="55">
      <c t="s" r="A55" s="4">
        <v>349</v>
      </c>
    </row>
    <row spans="1:3" r="56">
      <c t="s" r="A56" s="3">
        <v>309</v>
      </c>
    </row>
    <row spans="1:3" r="57">
      <c t="s" r="A57" s="4">
        <v>332</v>
      </c>
      <c t="n" r="B57" s="6">
        <v>181</v>
      </c>
      <c t="n" r="C57" s="6">
        <v>168</v>
      </c>
    </row>
    <row spans="1:3" r="58">
      <c t="s" r="A58" s="4">
        <v>350</v>
      </c>
    </row>
    <row spans="1:3" r="59">
      <c t="s" r="A59" s="3">
        <v>309</v>
      </c>
    </row>
    <row spans="1:3" r="60">
      <c t="s" r="A60" s="4">
        <v>332</v>
      </c>
      <c t="n" r="B60" s="6">
        <v>26</v>
      </c>
      <c t="n" r="C60" s="6">
        <v>26</v>
      </c>
    </row>
    <row spans="1:3" r="61">
      <c t="s" r="A61" s="4">
        <v>351</v>
      </c>
    </row>
    <row spans="1:3" r="62">
      <c t="s" r="A62" s="3">
        <v>309</v>
      </c>
    </row>
    <row spans="1:3" r="63">
      <c t="s" r="A63" s="4">
        <v>332</v>
      </c>
      <c t="n" r="B63" s="6">
        <v>24</v>
      </c>
      <c t="n" r="C63" s="6">
        <v>27</v>
      </c>
    </row>
    <row spans="1:3" r="64">
      <c t="s" r="A64" s="4">
        <v>352</v>
      </c>
    </row>
    <row spans="1:3" r="65">
      <c t="s" r="A65" s="3">
        <v>309</v>
      </c>
    </row>
    <row spans="1:3" r="66">
      <c t="s" r="A66" s="4">
        <v>332</v>
      </c>
      <c t="n" r="B66" s="6">
        <v>3</v>
      </c>
      <c t="n" r="C66" s="6">
        <v>3</v>
      </c>
    </row>
    <row spans="1:3" r="67">
      <c t="s" r="A67" s="4">
        <v>353</v>
      </c>
    </row>
    <row spans="1:3" r="68">
      <c t="s" r="A68" s="3">
        <v>309</v>
      </c>
    </row>
    <row spans="1:3" r="69">
      <c t="s" r="A69" s="4">
        <v>332</v>
      </c>
      <c t="n" r="B69" s="6">
        <v>0</v>
      </c>
      <c t="n" r="C69" s="6">
        <v>0</v>
      </c>
    </row>
    <row spans="1:3" r="70">
      <c t="s" r="A70" s="4">
        <v>354</v>
      </c>
    </row>
    <row spans="1:3" r="71">
      <c t="s" r="A71" s="3">
        <v>309</v>
      </c>
    </row>
    <row spans="1:3" r="72">
      <c t="s" r="A72" s="4">
        <v>332</v>
      </c>
      <c t="n" r="B72" s="6">
        <v>0</v>
      </c>
      <c t="n" r="C72" s="6">
        <v>0</v>
      </c>
    </row>
    <row spans="1:3" r="73">
      <c t="s" r="A73" s="4">
        <v>355</v>
      </c>
    </row>
    <row spans="1:3" r="74">
      <c t="s" r="A74" s="3">
        <v>309</v>
      </c>
    </row>
    <row spans="1:3" r="75">
      <c t="s" r="A75" s="4">
        <v>332</v>
      </c>
      <c t="n" r="B75" s="6">
        <v>0</v>
      </c>
      <c t="n" r="C75" s="6">
        <v>0</v>
      </c>
    </row>
    <row spans="1:3" r="76">
      <c t="s" r="A76" s="4">
        <v>356</v>
      </c>
    </row>
    <row spans="1:3" r="77">
      <c t="s" r="A77" s="3">
        <v>309</v>
      </c>
    </row>
    <row spans="1:3" r="78">
      <c t="s" r="A78" s="4">
        <v>332</v>
      </c>
      <c t="n" r="B78" s="6">
        <v>0</v>
      </c>
      <c t="n" r="C78" s="6">
        <v>0</v>
      </c>
    </row>
    <row spans="1:3" r="79">
      <c t="s" r="A79" s="4">
        <v>357</v>
      </c>
    </row>
    <row spans="1:3" r="80">
      <c t="s" r="A80" s="3">
        <v>309</v>
      </c>
    </row>
    <row spans="1:3" r="81">
      <c t="s" r="A81" s="4">
        <v>332</v>
      </c>
      <c t="n" r="B81" s="6">
        <v>0</v>
      </c>
      <c t="n" r="C81" s="6">
        <v>0</v>
      </c>
    </row>
    <row spans="1:3" r="82">
      <c t="s" r="A82" s="4">
        <v>358</v>
      </c>
    </row>
    <row spans="1:3" r="83">
      <c t="s" r="A83" s="3">
        <v>309</v>
      </c>
    </row>
    <row spans="1:3" r="84">
      <c t="s" r="A84" s="4">
        <v>332</v>
      </c>
      <c t="n" r="B84" s="6">
        <v>0</v>
      </c>
      <c t="n" r="C84" s="6">
        <v>0</v>
      </c>
    </row>
    <row spans="1:3" r="85">
      <c t="s" r="A85" s="4">
        <v>359</v>
      </c>
    </row>
    <row spans="1:3" r="86">
      <c t="s" r="A86" s="3">
        <v>309</v>
      </c>
    </row>
    <row spans="1:3" r="87">
      <c t="s" r="A87" s="4">
        <v>332</v>
      </c>
      <c t="n" r="B87" s="6">
        <v>0</v>
      </c>
      <c t="n" r="C87" s="6">
        <v>0</v>
      </c>
    </row>
    <row spans="1:3" r="88">
      <c t="s" r="A88" s="4">
        <v>360</v>
      </c>
    </row>
    <row spans="1:3" r="89">
      <c t="s" r="A89" s="3">
        <v>309</v>
      </c>
    </row>
    <row spans="1:3" r="90">
      <c t="s" r="A90" s="4">
        <v>332</v>
      </c>
      <c t="n" r="B90" s="6">
        <v>37</v>
      </c>
      <c t="n" r="C90" s="6">
        <v>38</v>
      </c>
    </row>
    <row spans="1:3" r="91">
      <c t="s" r="A91" s="4">
        <v>361</v>
      </c>
    </row>
    <row spans="1:3" r="92">
      <c t="s" r="A92" s="3">
        <v>309</v>
      </c>
    </row>
    <row spans="1:3" r="93">
      <c t="s" r="A93" s="4">
        <v>332</v>
      </c>
      <c t="n" r="B93" s="6">
        <v>0</v>
      </c>
      <c t="n" r="C93" s="6">
        <v>0</v>
      </c>
    </row>
    <row spans="1:3" r="94">
      <c t="s" r="A94" s="4">
        <v>362</v>
      </c>
    </row>
    <row spans="1:3" r="95">
      <c t="s" r="A95" s="3">
        <v>309</v>
      </c>
    </row>
    <row spans="1:3" r="96">
      <c t="s" r="A96" s="4">
        <v>332</v>
      </c>
      <c t="n" r="B96" s="6">
        <v>17</v>
      </c>
      <c t="n" r="C96" s="6">
        <v>6</v>
      </c>
    </row>
    <row spans="1:3" r="97">
      <c t="s" r="A97" s="4">
        <v>363</v>
      </c>
    </row>
    <row spans="1:3" r="98">
      <c t="s" r="A98" s="3">
        <v>309</v>
      </c>
    </row>
    <row spans="1:3" r="99">
      <c t="s" r="A99" s="4">
        <v>332</v>
      </c>
      <c t="n" r="B99" s="6">
        <v>1</v>
      </c>
      <c t="n" r="C99" s="6">
        <v>2</v>
      </c>
    </row>
    <row spans="1:3" r="100">
      <c t="s" r="A100" s="4">
        <v>364</v>
      </c>
    </row>
    <row spans="1:3" r="101">
      <c t="s" r="A101" s="3">
        <v>309</v>
      </c>
    </row>
    <row spans="1:3" r="102">
      <c t="s" r="A102" s="4">
        <v>332</v>
      </c>
      <c t="n" r="B102" s="6">
        <v>0</v>
      </c>
      <c t="n" r="C102" s="6">
        <v>0</v>
      </c>
    </row>
    <row spans="1:3" r="103">
      <c t="s" r="A103" s="4">
        <v>365</v>
      </c>
    </row>
    <row spans="1:3" r="104">
      <c t="s" r="A104" s="3">
        <v>309</v>
      </c>
    </row>
    <row spans="1:3" r="105">
      <c t="s" r="A105" s="4">
        <v>332</v>
      </c>
      <c t="n" r="B105" s="6">
        <v>0</v>
      </c>
      <c t="n" r="C105" s="6">
        <v>0</v>
      </c>
    </row>
    <row spans="1:3" r="106">
      <c t="s" r="A106" s="4">
        <v>366</v>
      </c>
    </row>
    <row spans="1:3" r="107">
      <c t="s" r="A107" s="3">
        <v>309</v>
      </c>
    </row>
    <row spans="1:3" r="108">
      <c t="s" r="A108" s="4">
        <v>332</v>
      </c>
      <c t="n" r="B108" s="6">
        <v>0</v>
      </c>
      <c t="n" r="C108" s="6">
        <v>0</v>
      </c>
    </row>
    <row spans="1:3" r="109">
      <c t="s" r="A109" s="4">
        <v>367</v>
      </c>
    </row>
    <row spans="1:3" r="110">
      <c t="s" r="A110" s="3">
        <v>309</v>
      </c>
    </row>
    <row spans="1:3" r="111">
      <c t="s" r="A111" s="4">
        <v>332</v>
      </c>
      <c t="n" r="B111" s="6">
        <v>0</v>
      </c>
      <c t="n" r="C111" s="6">
        <v>0</v>
      </c>
    </row>
    <row spans="1:3" r="112">
      <c t="s" r="A112" s="4">
        <v>368</v>
      </c>
    </row>
    <row spans="1:3" r="113">
      <c t="s" r="A113" s="3">
        <v>309</v>
      </c>
    </row>
    <row spans="1:3" r="114">
      <c t="s" r="A114" s="4">
        <v>332</v>
      </c>
      <c t="n" r="B114" s="6">
        <v>38</v>
      </c>
      <c t="n" r="C114" s="6">
        <v>32</v>
      </c>
    </row>
    <row spans="1:3" r="115">
      <c t="s" r="A115" s="4">
        <v>369</v>
      </c>
    </row>
    <row spans="1:3" r="116">
      <c t="s" r="A116" s="3">
        <v>309</v>
      </c>
    </row>
    <row spans="1:3" r="117">
      <c t="s" r="A117" s="4">
        <v>332</v>
      </c>
      <c t="n" r="B117" s="6">
        <v>12</v>
      </c>
      <c t="n" r="C117" s="6">
        <v>10</v>
      </c>
    </row>
    <row spans="1:3" r="118">
      <c t="s" r="A118" s="4">
        <v>370</v>
      </c>
    </row>
    <row spans="1:3" r="119">
      <c t="s" r="A119" s="3">
        <v>309</v>
      </c>
    </row>
    <row spans="1:3" r="120">
      <c t="s" r="A120" s="4">
        <v>332</v>
      </c>
      <c t="n" r="B120" s="6">
        <v>44</v>
      </c>
      <c t="n" r="C120" s="6">
        <v>36</v>
      </c>
    </row>
    <row spans="1:3" r="121">
      <c t="s" r="A121" s="4">
        <v>371</v>
      </c>
    </row>
    <row spans="1:3" r="122">
      <c t="s" r="A122" s="3">
        <v>309</v>
      </c>
    </row>
    <row spans="1:3" r="123">
      <c t="s" r="A123" s="4">
        <v>332</v>
      </c>
      <c t="n" r="B123" s="6">
        <v>7</v>
      </c>
      <c t="n" r="C123" s="6">
        <v>6</v>
      </c>
    </row>
    <row spans="1:3" r="124">
      <c t="s" r="A124" s="4">
        <v>372</v>
      </c>
    </row>
    <row spans="1:3" r="125">
      <c t="s" r="A125" s="3">
        <v>309</v>
      </c>
    </row>
    <row spans="1:3" r="126">
      <c t="s" r="A126" s="4">
        <v>332</v>
      </c>
      <c t="n" r="B126" s="6">
        <v>7</v>
      </c>
      <c t="n" r="C126" s="6">
        <v>7</v>
      </c>
    </row>
    <row spans="1:3" r="127">
      <c t="s" r="A127" s="4">
        <v>373</v>
      </c>
    </row>
    <row spans="1:3" r="128">
      <c t="s" r="A128" s="3">
        <v>309</v>
      </c>
    </row>
    <row spans="1:3" r="129">
      <c t="s" r="A129" s="4">
        <v>332</v>
      </c>
      <c t="n" r="B129" s="6">
        <v>1</v>
      </c>
      <c t="n" r="C129" s="6">
        <v>1</v>
      </c>
    </row>
    <row spans="1:3" r="130">
      <c t="s" r="A130" s="4">
        <v>374</v>
      </c>
    </row>
    <row spans="1:3" r="131">
      <c t="s" r="A131" s="3">
        <v>309</v>
      </c>
    </row>
    <row spans="1:3" r="132">
      <c t="s" r="A132" s="4">
        <v>332</v>
      </c>
      <c t="n" r="B132" s="6">
        <v>10</v>
      </c>
      <c t="n" r="C132" s="6">
        <v>7</v>
      </c>
    </row>
    <row spans="1:3" r="133">
      <c t="s" r="A133" s="4">
        <v>375</v>
      </c>
    </row>
    <row spans="1:3" r="134">
      <c t="s" r="A134" s="3">
        <v>309</v>
      </c>
    </row>
    <row spans="1:3" r="135">
      <c t="s" r="A135" s="4">
        <v>332</v>
      </c>
      <c t="n" r="B135" s="6">
        <v>94</v>
      </c>
      <c t="n" r="C135" s="6">
        <v>99</v>
      </c>
    </row>
    <row spans="1:3" r="136">
      <c t="s" r="A136" s="4">
        <v>376</v>
      </c>
    </row>
    <row spans="1:3" r="137">
      <c t="s" r="A137" s="3">
        <v>309</v>
      </c>
    </row>
    <row spans="1:3" r="138">
      <c t="s" r="A138" s="4">
        <v>332</v>
      </c>
      <c t="n" r="B138" s="6">
        <v>50</v>
      </c>
      <c t="n" r="C138" s="6">
        <v>67</v>
      </c>
    </row>
    <row spans="1:3" r="139">
      <c t="s" r="A139" s="4">
        <v>377</v>
      </c>
    </row>
    <row spans="1:3" r="140">
      <c t="s" r="A140" s="3">
        <v>309</v>
      </c>
    </row>
    <row spans="1:3" r="141">
      <c t="s" r="A141" s="4">
        <v>332</v>
      </c>
      <c t="n" r="B141" s="6">
        <v>136</v>
      </c>
      <c t="n" r="C141" s="6">
        <v>130</v>
      </c>
    </row>
    <row spans="1:3" r="142">
      <c t="s" r="A142" s="4">
        <v>378</v>
      </c>
    </row>
    <row spans="1:3" r="143">
      <c t="s" r="A143" s="3">
        <v>309</v>
      </c>
    </row>
    <row spans="1:3" r="144">
      <c t="s" r="A144" s="4">
        <v>332</v>
      </c>
      <c t="n" r="B144" s="6">
        <v>19</v>
      </c>
      <c t="n" r="C144" s="6">
        <v>20</v>
      </c>
    </row>
    <row spans="1:3" r="145">
      <c t="s" r="A145" s="4">
        <v>379</v>
      </c>
    </row>
    <row spans="1:3" r="146">
      <c t="s" r="A146" s="3">
        <v>309</v>
      </c>
    </row>
    <row spans="1:3" r="147">
      <c t="s" r="A147" s="4">
        <v>332</v>
      </c>
      <c t="n" r="B147" s="6">
        <v>17</v>
      </c>
      <c t="n" r="C147" s="6">
        <v>20</v>
      </c>
    </row>
    <row spans="1:3" r="148">
      <c t="s" r="A148" s="4">
        <v>380</v>
      </c>
    </row>
    <row spans="1:3" r="149">
      <c t="s" r="A149" s="3">
        <v>309</v>
      </c>
    </row>
    <row spans="1:3" r="150">
      <c t="s" r="A150" s="4">
        <v>332</v>
      </c>
      <c t="n" r="B150" s="6">
        <v>2</v>
      </c>
      <c t="n" r="C150" s="6">
        <v>2</v>
      </c>
    </row>
    <row spans="1:3" r="151">
      <c t="s" r="A151" s="4">
        <v>381</v>
      </c>
    </row>
    <row spans="1:3" r="152">
      <c t="s" r="A152" s="3">
        <v>309</v>
      </c>
    </row>
    <row spans="1:3" r="153">
      <c t="s" r="A153" s="4">
        <v>332</v>
      </c>
      <c t="n" r="B153" s="6">
        <v>328</v>
      </c>
      <c t="n" r="C153" s="6">
        <v>335</v>
      </c>
    </row>
    <row spans="1:3" r="154">
      <c t="s" r="A154" s="4">
        <v>382</v>
      </c>
    </row>
    <row spans="1:3" r="155">
      <c t="s" r="A155" s="3">
        <v>309</v>
      </c>
    </row>
    <row spans="1:3" r="156">
      <c t="s" r="A156" s="4">
        <v>332</v>
      </c>
      <c t="n" r="B156" s="6">
        <v>0</v>
      </c>
      <c t="n" r="C156" s="6">
        <v>0</v>
      </c>
    </row>
    <row spans="1:3" r="157">
      <c t="s" r="A157" s="4">
        <v>383</v>
      </c>
    </row>
    <row spans="1:3" r="158">
      <c t="s" r="A158" s="3">
        <v>309</v>
      </c>
    </row>
    <row spans="1:3" r="159">
      <c t="s" r="A159" s="4">
        <v>332</v>
      </c>
      <c t="n" r="B159" s="6">
        <v>0</v>
      </c>
      <c t="n" r="C159" s="6">
        <v>0</v>
      </c>
    </row>
    <row spans="1:3" r="160">
      <c t="s" r="A160" s="4">
        <v>384</v>
      </c>
    </row>
    <row spans="1:3" r="161">
      <c t="s" r="A161" s="3">
        <v>309</v>
      </c>
    </row>
    <row spans="1:3" r="162">
      <c t="s" r="A162" s="4">
        <v>332</v>
      </c>
      <c t="n" r="B162" s="6">
        <v>0</v>
      </c>
      <c t="n" r="C162" s="6">
        <v>0</v>
      </c>
    </row>
    <row spans="1:3" r="163">
      <c t="s" r="A163" s="4">
        <v>385</v>
      </c>
    </row>
    <row spans="1:3" r="164">
      <c t="s" r="A164" s="3">
        <v>309</v>
      </c>
    </row>
    <row spans="1:3" r="165">
      <c t="s" r="A165" s="4">
        <v>332</v>
      </c>
      <c t="n" r="B165" s="7">
        <v>328</v>
      </c>
      <c t="n" r="C165" s="7">
        <v>3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6</v>
      </c>
      <c t="s" r="B1" s="2">
        <v>1</v>
      </c>
    </row>
    <row spans="1:3" r="2">
      <c t="s" r="B2" s="2">
        <v>2</v>
      </c>
      <c t="s" r="C2" s="2">
        <v>27</v>
      </c>
    </row>
    <row spans="1:3" r="3">
      <c t="s" r="A3" s="3">
        <v>387</v>
      </c>
    </row>
    <row spans="1:3" r="4">
      <c t="s" r="A4" s="4">
        <v>388</v>
      </c>
      <c t="n" r="B4" s="7">
        <v>335</v>
      </c>
    </row>
    <row spans="1:3" r="5">
      <c t="s" r="A5" s="4">
        <v>389</v>
      </c>
      <c t="n" r="B5" s="6">
        <v>328</v>
      </c>
    </row>
    <row spans="1:3" r="6">
      <c t="s" r="A6" s="4">
        <v>312</v>
      </c>
    </row>
    <row spans="1:3" r="7">
      <c t="s" r="A7" s="3">
        <v>387</v>
      </c>
    </row>
    <row spans="1:3" r="8">
      <c t="s" r="A8" s="4">
        <v>388</v>
      </c>
      <c t="n" r="B8" s="6">
        <v>335</v>
      </c>
      <c t="n" r="C8" s="7">
        <v>280</v>
      </c>
    </row>
    <row spans="1:3" r="9">
      <c t="s" r="A9" s="4">
        <v>390</v>
      </c>
      <c t="n" r="B9" s="6">
        <v>0</v>
      </c>
      <c t="n" r="C9" s="6">
        <v>2</v>
      </c>
    </row>
    <row spans="1:3" r="10">
      <c t="s" r="A10" s="4">
        <v>391</v>
      </c>
      <c t="n" r="B10" s="6">
        <v>-7</v>
      </c>
      <c t="n" r="C10" s="6">
        <v>0</v>
      </c>
    </row>
    <row spans="1:3" r="11">
      <c t="s" r="A11" s="4">
        <v>389</v>
      </c>
      <c t="n" r="B11" s="7">
        <v>328</v>
      </c>
      <c t="n" r="C11" s="7">
        <v>2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69</v>
      </c>
    </row>
    <row spans="1:3" r="2">
      <c t="s" r="A2" s="3">
        <v>70</v>
      </c>
    </row>
    <row spans="1:3" r="3">
      <c t="s" r="A3" s="4">
        <v>71</v>
      </c>
      <c t="n" r="B3" s="7">
        <v>771</v>
      </c>
      <c t="n" r="C3" s="7">
        <v>457</v>
      </c>
    </row>
    <row spans="1:3" r="4">
      <c t="s" r="A4" s="4">
        <v>72</v>
      </c>
      <c t="n" r="B4" s="6">
        <v>73</v>
      </c>
      <c t="n" r="C4" s="6">
        <v>96</v>
      </c>
    </row>
    <row spans="1:3" r="5">
      <c t="s" r="A5" s="4">
        <v>73</v>
      </c>
      <c t="n" r="B5" s="6">
        <v>55</v>
      </c>
      <c t="n" r="C5" s="6">
        <v>46</v>
      </c>
    </row>
    <row spans="1:3" r="6">
      <c t="s" r="A6" s="4">
        <v>74</v>
      </c>
      <c t="n" r="B6" s="6">
        <v>328</v>
      </c>
      <c t="n" r="C6" s="6">
        <v>298</v>
      </c>
    </row>
    <row spans="1:3" r="7">
      <c t="s" r="A7" s="4">
        <v>75</v>
      </c>
      <c t="n" r="B7" s="6">
        <v>16</v>
      </c>
      <c t="n" r="C7" s="6">
        <v>12</v>
      </c>
    </row>
    <row spans="1:3" r="8">
      <c t="s" r="A8" s="4">
        <v>76</v>
      </c>
      <c t="n" r="B8" s="6">
        <v>160</v>
      </c>
      <c t="n" r="C8" s="6">
        <v>152</v>
      </c>
    </row>
    <row spans="1:3" r="9">
      <c t="s" r="A9" s="4">
        <v>77</v>
      </c>
      <c t="n" r="B9" s="6">
        <v>59</v>
      </c>
      <c t="n" r="C9" s="6">
        <v>63</v>
      </c>
    </row>
    <row spans="1:3" r="10">
      <c t="s" r="A10" s="4">
        <v>78</v>
      </c>
      <c t="n" r="B10" s="6">
        <v>1462</v>
      </c>
      <c t="n" r="C10" s="6">
        <v>1124</v>
      </c>
    </row>
    <row spans="1:3" r="11">
      <c t="s" r="A11" s="4">
        <v>79</v>
      </c>
      <c t="n" r="B11" s="6">
        <v>332</v>
      </c>
      <c t="n" r="C11" s="6">
        <v>327</v>
      </c>
    </row>
    <row spans="1:3" r="12">
      <c t="s" r="A12" s="4">
        <v>80</v>
      </c>
      <c t="n" r="B12" s="6">
        <v>4023</v>
      </c>
      <c t="n" r="C12" s="6">
        <v>4031</v>
      </c>
    </row>
    <row spans="1:3" r="13">
      <c t="s" r="A13" s="4">
        <v>81</v>
      </c>
      <c t="n" r="B13" s="6">
        <v>20</v>
      </c>
      <c t="n" r="C13" s="6">
        <v>20</v>
      </c>
    </row>
    <row spans="1:3" r="14">
      <c t="s" r="A14" s="4">
        <v>82</v>
      </c>
      <c t="n" r="B14" s="6">
        <v>129</v>
      </c>
      <c t="n" r="C14" s="6">
        <v>129</v>
      </c>
    </row>
    <row spans="1:3" r="15">
      <c t="s" r="A15" s="4">
        <v>83</v>
      </c>
      <c t="n" r="B15" s="6">
        <v>546</v>
      </c>
      <c t="n" r="C15" s="6">
        <v>547</v>
      </c>
    </row>
    <row spans="1:3" r="16">
      <c t="s" r="A16" s="4">
        <v>84</v>
      </c>
      <c t="n" r="B16" s="6">
        <v>305</v>
      </c>
      <c t="n" r="C16" s="6">
        <v>301</v>
      </c>
    </row>
    <row spans="1:3" r="17">
      <c t="s" r="A17" s="4">
        <v>85</v>
      </c>
      <c t="n" r="B17" s="6">
        <v>1082</v>
      </c>
      <c t="n" r="C17" s="6">
        <v>1112</v>
      </c>
    </row>
    <row spans="1:3" r="18">
      <c t="s" r="A18" s="4">
        <v>86</v>
      </c>
      <c t="n" r="B18" s="6">
        <v>7899</v>
      </c>
      <c t="n" r="C18" s="6">
        <v>7591</v>
      </c>
    </row>
    <row spans="1:3" r="19">
      <c t="s" r="A19" s="3">
        <v>87</v>
      </c>
    </row>
    <row spans="1:3" r="20">
      <c t="s" r="A20" s="4">
        <v>88</v>
      </c>
      <c t="n" r="B20" s="6">
        <v>265</v>
      </c>
      <c t="n" r="C20" s="6">
        <v>328</v>
      </c>
    </row>
    <row spans="1:3" r="21">
      <c t="s" r="A21" s="4">
        <v>89</v>
      </c>
      <c t="n" r="B21" s="6">
        <v>135</v>
      </c>
      <c t="n" r="C21" s="6">
        <v>141</v>
      </c>
    </row>
    <row spans="1:3" r="22">
      <c t="s" r="A22" s="4">
        <v>90</v>
      </c>
      <c t="n" r="B22" s="6">
        <v>516</v>
      </c>
      <c t="n" r="C22" s="6">
        <v>516</v>
      </c>
    </row>
    <row spans="1:3" r="23">
      <c t="s" r="A23" s="4">
        <v>91</v>
      </c>
      <c t="n" r="B23" s="6">
        <v>96</v>
      </c>
      <c t="n" r="C23" s="6">
        <v>122</v>
      </c>
    </row>
    <row spans="1:3" r="24">
      <c t="s" r="A24" s="4">
        <v>92</v>
      </c>
      <c t="n" r="B24" s="6">
        <v>1012</v>
      </c>
      <c t="n" r="C24" s="6">
        <v>1107</v>
      </c>
    </row>
    <row spans="1:3" r="25">
      <c t="s" r="A25" s="4">
        <v>93</v>
      </c>
      <c t="n" r="B25" s="6">
        <v>1441</v>
      </c>
      <c t="n" r="C25" s="6">
        <v>1042</v>
      </c>
    </row>
    <row spans="1:3" r="26">
      <c t="s" r="A26" s="4">
        <v>94</v>
      </c>
      <c t="n" r="B26" s="6">
        <v>1446</v>
      </c>
      <c t="n" r="C26" s="6">
        <v>1447</v>
      </c>
    </row>
    <row spans="1:3" r="27">
      <c t="s" r="A27" s="4">
        <v>95</v>
      </c>
      <c t="n" r="B27" s="7">
        <v>3899</v>
      </c>
      <c t="n" r="C27" s="7">
        <v>3596</v>
      </c>
    </row>
    <row spans="1:3" r="28">
      <c t="s" r="A28" s="4">
        <v>96</v>
      </c>
      <c t="s" r="B28" s="4">
        <v>97</v>
      </c>
      <c t="s" r="C28" s="4">
        <v>97</v>
      </c>
    </row>
    <row spans="1:3" r="29">
      <c t="s" r="A29" s="3">
        <v>98</v>
      </c>
    </row>
    <row spans="1:3" r="30">
      <c t="s" r="A30" s="4">
        <v>99</v>
      </c>
      <c t="n" r="B30" s="7">
        <v>0</v>
      </c>
      <c t="n" r="C30" s="7">
        <v>0</v>
      </c>
    </row>
    <row spans="1:3" r="31">
      <c t="s" r="A31" s="4">
        <v>100</v>
      </c>
      <c t="n" r="B31" s="6">
        <v>1</v>
      </c>
      <c t="n" r="C31" s="6">
        <v>1</v>
      </c>
    </row>
    <row spans="1:3" r="32">
      <c t="s" r="A32" s="4">
        <v>101</v>
      </c>
      <c t="n" r="B32" s="6">
        <v>1882</v>
      </c>
      <c t="n" r="C32" s="6">
        <v>1931</v>
      </c>
    </row>
    <row spans="1:3" r="33">
      <c t="s" r="A33" s="4">
        <v>102</v>
      </c>
      <c t="n" r="B33" s="6">
        <v>2323</v>
      </c>
      <c t="n" r="C33" s="6">
        <v>2289</v>
      </c>
    </row>
    <row spans="1:3" r="34">
      <c t="s" r="A34" s="4">
        <v>103</v>
      </c>
      <c t="n" r="B34" s="6">
        <v>-210</v>
      </c>
      <c t="n" r="C34" s="6">
        <v>-230</v>
      </c>
    </row>
    <row spans="1:3" r="35">
      <c t="s" r="A35" s="4">
        <v>104</v>
      </c>
      <c t="n" r="B35" s="6">
        <v>3996</v>
      </c>
      <c t="n" r="C35" s="6">
        <v>3991</v>
      </c>
    </row>
    <row spans="1:3" r="36">
      <c t="s" r="A36" s="4">
        <v>105</v>
      </c>
      <c t="n" r="B36" s="6">
        <v>4</v>
      </c>
      <c t="n" r="C36" s="6">
        <v>4</v>
      </c>
    </row>
    <row spans="1:3" r="37">
      <c t="s" r="A37" s="4">
        <v>106</v>
      </c>
      <c t="n" r="B37" s="6">
        <v>4000</v>
      </c>
      <c t="n" r="C37" s="6">
        <v>3995</v>
      </c>
    </row>
    <row spans="1:3" r="38">
      <c t="s" r="A38" s="4">
        <v>107</v>
      </c>
      <c t="n" r="B38" s="7">
        <v>7899</v>
      </c>
      <c t="n" r="C38" s="7">
        <v>75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92</v>
      </c>
      <c t="s" r="B1" s="2">
        <v>1</v>
      </c>
      <c t="s" r="C1" s="2">
        <v>295</v>
      </c>
    </row>
    <row spans="1:3" r="2">
      <c t="s" r="B2" s="2">
        <v>2</v>
      </c>
      <c t="s" r="C2" s="2">
        <v>69</v>
      </c>
    </row>
    <row spans="1:3" r="3">
      <c t="s" r="A3" s="3">
        <v>241</v>
      </c>
    </row>
    <row spans="1:3" r="4">
      <c t="s" r="A4" s="4">
        <v>393</v>
      </c>
      <c t="s" r="B4" s="4">
        <v>394</v>
      </c>
      <c t="s" r="C4" s="4">
        <v>395</v>
      </c>
    </row>
    <row spans="1:3" r="5">
      <c t="s" r="A5" s="4">
        <v>396</v>
      </c>
      <c t="s" r="B5" s="4">
        <v>397</v>
      </c>
      <c t="s" r="C5" s="4">
        <v>398</v>
      </c>
    </row>
    <row spans="1:3" r="6">
      <c t="s" r="A6" s="4">
        <v>399</v>
      </c>
      <c t="s" r="B6" s="4">
        <v>400</v>
      </c>
      <c t="s" r="C6" s="4">
        <v>401</v>
      </c>
    </row>
    <row spans="1:3" r="7">
      <c t="s" r="A7" s="4">
        <v>402</v>
      </c>
      <c t="s" r="B7" s="4">
        <v>403</v>
      </c>
      <c t="s" r="C7" s="4">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4</v>
      </c>
      <c t="s" r="B1" s="2">
        <v>2</v>
      </c>
      <c t="s" r="C1" s="2">
        <v>69</v>
      </c>
      <c t="s" r="D1" s="2">
        <v>27</v>
      </c>
      <c t="s" r="E1" s="2">
        <v>405</v>
      </c>
    </row>
    <row spans="1:5" r="2">
      <c t="s" r="A2" s="3">
        <v>406</v>
      </c>
    </row>
    <row spans="1:5" r="3">
      <c t="s" r="A3" s="4">
        <v>407</v>
      </c>
      <c t="n" r="B3" s="7">
        <v>-100</v>
      </c>
      <c t="n" r="C3" s="7">
        <v>-98</v>
      </c>
      <c t="n" r="D3" s="7">
        <v>-101</v>
      </c>
      <c t="n" r="E3" s="7">
        <v>-100</v>
      </c>
    </row>
    <row spans="1:5" r="4">
      <c t="s" r="A4" s="4">
        <v>408</v>
      </c>
      <c t="n" r="B4" s="6">
        <v>-2</v>
      </c>
      <c t="n" r="C4" s="6">
        <v>-2</v>
      </c>
    </row>
    <row spans="1:5" r="5">
      <c t="s" r="A5" s="4">
        <v>409</v>
      </c>
      <c t="n" r="B5" s="6">
        <v>20</v>
      </c>
      <c t="n" r="C5" s="6">
        <v>20</v>
      </c>
    </row>
    <row spans="1:5" r="6">
      <c t="s" r="A6" s="4">
        <v>410</v>
      </c>
    </row>
    <row spans="1:5" r="7">
      <c t="s" r="A7" s="3">
        <v>406</v>
      </c>
    </row>
    <row spans="1:5" r="8">
      <c t="s" r="A8" s="4">
        <v>411</v>
      </c>
      <c t="n" r="B8" s="6">
        <v>0</v>
      </c>
    </row>
    <row spans="1:5" r="9">
      <c t="s" r="A9" s="4">
        <v>407</v>
      </c>
      <c t="n" r="B9" s="6">
        <v>0</v>
      </c>
      <c t="n" r="C9" s="6">
        <v>0</v>
      </c>
      <c t="n" r="D9" s="6">
        <v>-13</v>
      </c>
      <c t="n" r="E9" s="6">
        <v>-13</v>
      </c>
    </row>
    <row spans="1:5" r="10">
      <c t="s" r="A10" s="4">
        <v>412</v>
      </c>
    </row>
    <row spans="1:5" r="11">
      <c t="s" r="A11" s="3">
        <v>406</v>
      </c>
    </row>
    <row spans="1:5" r="12">
      <c t="s" r="A12" s="4">
        <v>411</v>
      </c>
      <c t="n" r="B12" s="6">
        <v>122</v>
      </c>
      <c t="n" r="C12" s="6">
        <v>120</v>
      </c>
    </row>
    <row spans="1:5" r="13">
      <c t="s" r="A13" s="4">
        <v>407</v>
      </c>
      <c t="n" r="B13" s="7">
        <v>-100</v>
      </c>
      <c t="n" r="C13" s="7">
        <v>-98</v>
      </c>
      <c t="n" r="D13" s="7">
        <v>-88</v>
      </c>
      <c t="n" r="E13" s="7">
        <v>-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3</v>
      </c>
      <c t="s" r="B1" s="2">
        <v>1</v>
      </c>
    </row>
    <row spans="1:3" r="2">
      <c t="s" r="B2" s="2">
        <v>2</v>
      </c>
      <c t="s" r="C2" s="2">
        <v>27</v>
      </c>
    </row>
    <row spans="1:3" r="3">
      <c t="s" r="A3" s="3">
        <v>414</v>
      </c>
    </row>
    <row spans="1:3" r="4">
      <c t="s" r="A4" s="4">
        <v>415</v>
      </c>
      <c t="n" r="B4" s="7">
        <v>98</v>
      </c>
      <c t="n" r="C4" s="7">
        <v>100</v>
      </c>
    </row>
    <row spans="1:3" r="5">
      <c t="s" r="A5" s="4">
        <v>416</v>
      </c>
      <c t="n" r="B5" s="6">
        <v>1</v>
      </c>
      <c t="n" r="C5" s="6">
        <v>2</v>
      </c>
    </row>
    <row spans="1:3" r="6">
      <c t="s" r="A6" s="4">
        <v>417</v>
      </c>
      <c t="n" r="B6" s="6">
        <v>1</v>
      </c>
      <c t="n" r="C6" s="6">
        <v>-1</v>
      </c>
    </row>
    <row spans="1:3" r="7">
      <c t="s" r="A7" s="4">
        <v>418</v>
      </c>
      <c t="n" r="B7" s="6">
        <v>100</v>
      </c>
      <c t="n" r="C7" s="6">
        <v>101</v>
      </c>
    </row>
    <row spans="1:3" r="8">
      <c t="s" r="A8" s="4">
        <v>410</v>
      </c>
    </row>
    <row spans="1:3" r="9">
      <c t="s" r="A9" s="3">
        <v>414</v>
      </c>
    </row>
    <row spans="1:3" r="10">
      <c t="s" r="A10" s="4">
        <v>415</v>
      </c>
      <c t="n" r="B10" s="6">
        <v>0</v>
      </c>
      <c t="n" r="C10" s="6">
        <v>13</v>
      </c>
    </row>
    <row spans="1:3" r="11">
      <c t="s" r="A11" s="4">
        <v>416</v>
      </c>
      <c t="n" r="B11" s="6">
        <v>0</v>
      </c>
      <c t="n" r="C11" s="6">
        <v>0</v>
      </c>
    </row>
    <row spans="1:3" r="12">
      <c t="s" r="A12" s="4">
        <v>417</v>
      </c>
      <c t="n" r="B12" s="6">
        <v>0</v>
      </c>
      <c t="n" r="C12" s="6">
        <v>0</v>
      </c>
    </row>
    <row spans="1:3" r="13">
      <c t="s" r="A13" s="4">
        <v>418</v>
      </c>
      <c t="n" r="B13" s="6">
        <v>0</v>
      </c>
      <c t="n" r="C13" s="6">
        <v>13</v>
      </c>
    </row>
    <row spans="1:3" r="14">
      <c t="s" r="A14" s="4">
        <v>412</v>
      </c>
    </row>
    <row spans="1:3" r="15">
      <c t="s" r="A15" s="3">
        <v>414</v>
      </c>
    </row>
    <row spans="1:3" r="16">
      <c t="s" r="A16" s="4">
        <v>415</v>
      </c>
      <c t="n" r="B16" s="6">
        <v>98</v>
      </c>
      <c t="n" r="C16" s="6">
        <v>87</v>
      </c>
    </row>
    <row spans="1:3" r="17">
      <c t="s" r="A17" s="4">
        <v>416</v>
      </c>
      <c t="n" r="B17" s="6">
        <v>1</v>
      </c>
      <c t="n" r="C17" s="6">
        <v>2</v>
      </c>
    </row>
    <row spans="1:3" r="18">
      <c t="s" r="A18" s="4">
        <v>417</v>
      </c>
      <c t="n" r="B18" s="6">
        <v>1</v>
      </c>
      <c t="n" r="C18" s="6">
        <v>-1</v>
      </c>
    </row>
    <row spans="1:3" r="19">
      <c t="s" r="A19" s="4">
        <v>418</v>
      </c>
      <c t="n" r="B19" s="7">
        <v>100</v>
      </c>
      <c t="n" r="C19" s="7">
        <v>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19</v>
      </c>
      <c t="s" r="B1" s="2">
        <v>1</v>
      </c>
      <c t="s" r="C1" s="2">
        <v>295</v>
      </c>
    </row>
    <row spans="1:5" r="2">
      <c t="s" r="B2" s="2">
        <v>2</v>
      </c>
      <c t="s" r="C2" s="2">
        <v>69</v>
      </c>
      <c t="s" r="D2" s="2">
        <v>27</v>
      </c>
      <c t="s" r="E2" s="2">
        <v>405</v>
      </c>
    </row>
    <row spans="1:5" r="3">
      <c t="s" r="A3" s="3">
        <v>248</v>
      </c>
    </row>
    <row spans="1:5" r="4">
      <c t="s" r="A4" s="4">
        <v>420</v>
      </c>
      <c t="n" r="B4" s="7">
        <v>-100</v>
      </c>
      <c t="n" r="C4" s="7">
        <v>-98</v>
      </c>
      <c t="n" r="D4" s="7">
        <v>-101</v>
      </c>
      <c t="n" r="E4" s="7">
        <v>-100</v>
      </c>
    </row>
    <row spans="1:5" r="5">
      <c t="s" r="A5" s="4">
        <v>412</v>
      </c>
    </row>
    <row spans="1:5" r="6">
      <c t="s" r="A6" s="3">
        <v>248</v>
      </c>
    </row>
    <row spans="1:5" r="7">
      <c t="s" r="A7" s="4">
        <v>421</v>
      </c>
      <c t="n" r="B7" s="6">
        <v>122</v>
      </c>
      <c t="n" r="C7" s="6">
        <v>120</v>
      </c>
    </row>
    <row spans="1:5" r="8">
      <c t="s" r="A8" s="4">
        <v>420</v>
      </c>
      <c t="n" r="B8" s="6">
        <v>-100</v>
      </c>
      <c t="n" r="C8" s="6">
        <v>-98</v>
      </c>
    </row>
    <row spans="1:5" r="9">
      <c t="s" r="A9" s="4">
        <v>422</v>
      </c>
      <c t="n" r="B9" s="6">
        <v>22</v>
      </c>
      <c t="n" r="C9" s="6">
        <v>22</v>
      </c>
    </row>
    <row spans="1:5" r="10">
      <c t="s" r="A10" s="4">
        <v>423</v>
      </c>
      <c t="n" r="B10" s="6">
        <v>100</v>
      </c>
      <c t="n" r="C10" s="6">
        <v>98</v>
      </c>
    </row>
    <row spans="1:5" r="11">
      <c t="s" r="A11" s="4">
        <v>424</v>
      </c>
    </row>
    <row spans="1:5" r="12">
      <c t="s" r="A12" s="3">
        <v>248</v>
      </c>
    </row>
    <row spans="1:5" r="13">
      <c t="s" r="A13" s="4">
        <v>421</v>
      </c>
      <c t="n" r="B13" s="6">
        <v>15</v>
      </c>
      <c t="n" r="C13" s="6">
        <v>15</v>
      </c>
    </row>
    <row spans="1:5" r="14">
      <c t="s" r="A14" s="4">
        <v>420</v>
      </c>
      <c t="n" r="B14" s="6">
        <v>0</v>
      </c>
      <c t="n" r="C14" s="6">
        <v>0</v>
      </c>
    </row>
    <row spans="1:5" r="15">
      <c t="s" r="A15" s="4">
        <v>422</v>
      </c>
      <c t="n" r="B15" s="6">
        <v>15</v>
      </c>
      <c t="n" r="C15" s="6">
        <v>15</v>
      </c>
    </row>
    <row spans="1:5" r="16">
      <c t="s" r="A16" s="4">
        <v>423</v>
      </c>
      <c t="n" r="B16" s="6">
        <v>0</v>
      </c>
      <c t="n" r="C16" s="6">
        <v>0</v>
      </c>
    </row>
    <row spans="1:5" r="17">
      <c t="s" r="A17" s="4">
        <v>425</v>
      </c>
    </row>
    <row spans="1:5" r="18">
      <c t="s" r="A18" s="3">
        <v>248</v>
      </c>
    </row>
    <row spans="1:5" r="19">
      <c t="s" r="A19" s="4">
        <v>426</v>
      </c>
      <c t="n" r="B19" s="6">
        <v>60</v>
      </c>
      <c t="n" r="C19" s="6">
        <v>58</v>
      </c>
    </row>
    <row spans="1:5" r="20">
      <c t="s" r="A20" s="4">
        <v>427</v>
      </c>
      <c t="n" r="B20" s="6">
        <v>-60</v>
      </c>
      <c t="n" r="C20" s="6">
        <v>-58</v>
      </c>
    </row>
    <row spans="1:5" r="21">
      <c t="s" r="A21" s="4">
        <v>422</v>
      </c>
      <c t="n" r="B21" s="6">
        <v>0</v>
      </c>
      <c t="n" r="C21" s="6">
        <v>0</v>
      </c>
    </row>
    <row spans="1:5" r="22">
      <c t="s" r="A22" s="4">
        <v>423</v>
      </c>
      <c t="n" r="B22" s="6">
        <v>60</v>
      </c>
      <c t="n" r="C22" s="6">
        <v>58</v>
      </c>
    </row>
    <row spans="1:5" r="23">
      <c t="s" r="A23" s="4">
        <v>428</v>
      </c>
      <c t="n" r="B23" s="6">
        <v>43</v>
      </c>
      <c t="n" r="C23" s="6">
        <v>42</v>
      </c>
    </row>
    <row spans="1:5" r="24">
      <c t="s" r="A24" s="4">
        <v>429</v>
      </c>
      <c t="n" r="B24" s="6">
        <v>59</v>
      </c>
      <c t="n" r="C24" s="6">
        <v>55</v>
      </c>
    </row>
    <row spans="1:5" r="25">
      <c t="s" r="A25" s="4">
        <v>430</v>
      </c>
    </row>
    <row spans="1:5" r="26">
      <c t="s" r="A26" s="3">
        <v>248</v>
      </c>
    </row>
    <row spans="1:5" r="27">
      <c t="s" r="A27" s="4">
        <v>421</v>
      </c>
      <c t="n" r="B27" s="6">
        <v>75</v>
      </c>
      <c t="n" r="C27" s="6">
        <v>73</v>
      </c>
    </row>
    <row spans="1:5" r="28">
      <c t="s" r="A28" s="4">
        <v>420</v>
      </c>
      <c t="n" r="B28" s="6">
        <v>-60</v>
      </c>
      <c t="n" r="C28" s="6">
        <v>-58</v>
      </c>
    </row>
    <row spans="1:5" r="29">
      <c t="s" r="A29" s="4">
        <v>422</v>
      </c>
      <c t="n" r="B29" s="6">
        <v>15</v>
      </c>
      <c t="n" r="C29" s="6">
        <v>15</v>
      </c>
    </row>
    <row spans="1:5" r="30">
      <c t="s" r="A30" s="4">
        <v>423</v>
      </c>
      <c t="n" r="B30" s="6">
        <v>60</v>
      </c>
      <c t="n" r="C30" s="6">
        <v>58</v>
      </c>
    </row>
    <row spans="1:5" r="31">
      <c t="s" r="A31" s="4">
        <v>431</v>
      </c>
    </row>
    <row spans="1:5" r="32">
      <c t="s" r="A32" s="3">
        <v>248</v>
      </c>
    </row>
    <row spans="1:5" r="33">
      <c t="s" r="A33" s="4">
        <v>421</v>
      </c>
      <c t="n" r="B33" s="6">
        <v>47</v>
      </c>
      <c t="n" r="C33" s="6">
        <v>47</v>
      </c>
    </row>
    <row spans="1:5" r="34">
      <c t="s" r="A34" s="4">
        <v>420</v>
      </c>
      <c t="n" r="B34" s="6">
        <v>-40</v>
      </c>
      <c t="n" r="C34" s="6">
        <v>-40</v>
      </c>
    </row>
    <row spans="1:5" r="35">
      <c t="s" r="A35" s="4">
        <v>422</v>
      </c>
      <c t="n" r="B35" s="6">
        <v>7</v>
      </c>
      <c t="n" r="C35" s="6">
        <v>7</v>
      </c>
    </row>
    <row spans="1:5" r="36">
      <c t="s" r="A36" s="4">
        <v>423</v>
      </c>
      <c t="n" r="B36" s="7">
        <v>40</v>
      </c>
      <c t="n" r="C36" s="7">
        <v>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69</v>
      </c>
    </row>
    <row spans="1:3" r="2">
      <c t="s" r="A2" s="3">
        <v>433</v>
      </c>
    </row>
    <row spans="1:3" r="3">
      <c t="s" r="A3" s="4">
        <v>434</v>
      </c>
      <c t="n" r="B3" s="7">
        <v>22</v>
      </c>
      <c t="n" r="C3" s="7">
        <v>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5</v>
      </c>
      <c t="s" r="B1" s="2">
        <v>1</v>
      </c>
    </row>
    <row spans="1:3" r="2">
      <c t="s" r="B2" s="2">
        <v>2</v>
      </c>
      <c t="s" r="C2" s="2">
        <v>27</v>
      </c>
    </row>
    <row spans="1:3" r="3">
      <c t="s" r="A3" s="3">
        <v>436</v>
      </c>
    </row>
    <row spans="1:3" r="4">
      <c t="s" r="A4" s="4">
        <v>130</v>
      </c>
      <c t="n" r="B4" s="7">
        <v>0</v>
      </c>
      <c t="n" r="C4" s="7">
        <v>69</v>
      </c>
    </row>
    <row spans="1:3" r="5">
      <c t="s" r="A5" s="4">
        <v>43</v>
      </c>
      <c t="n" r="B5" s="7">
        <v>0</v>
      </c>
      <c t="n" r="C5" s="6">
        <v>8</v>
      </c>
    </row>
    <row spans="1:3" r="6">
      <c t="s" r="A6" s="4">
        <v>437</v>
      </c>
    </row>
    <row spans="1:3" r="7">
      <c t="s" r="A7" s="3">
        <v>436</v>
      </c>
    </row>
    <row spans="1:3" r="8">
      <c t="s" r="A8" s="4">
        <v>130</v>
      </c>
      <c t="n" r="C8" s="6">
        <v>69</v>
      </c>
    </row>
    <row spans="1:3" r="9">
      <c t="s" r="A9" s="4">
        <v>43</v>
      </c>
      <c t="n" r="C9" s="7">
        <v>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438</v>
      </c>
      <c t="s" r="B1" s="2">
        <v>1</v>
      </c>
    </row>
    <row spans="1:3" r="2">
      <c t="s" r="B2" s="2">
        <v>2</v>
      </c>
      <c t="s" r="C2" s="2">
        <v>69</v>
      </c>
    </row>
    <row spans="1:3" r="3">
      <c t="s" r="A3" s="3">
        <v>439</v>
      </c>
    </row>
    <row spans="1:3" r="4">
      <c t="s" r="A4" s="4">
        <v>440</v>
      </c>
      <c t="n" r="B4" s="7">
        <v>681</v>
      </c>
      <c t="n" r="C4" s="7">
        <v>698</v>
      </c>
    </row>
    <row spans="1:3" r="5">
      <c t="s" r="A5" s="4">
        <v>441</v>
      </c>
      <c t="n" r="B5" s="6">
        <v>-135</v>
      </c>
      <c t="n" r="C5" s="6">
        <v>-151</v>
      </c>
    </row>
    <row spans="1:3" r="6">
      <c t="s" r="A6" s="4">
        <v>83</v>
      </c>
      <c t="n" r="B6" s="6">
        <v>546</v>
      </c>
      <c t="n" r="C6" s="6">
        <v>547</v>
      </c>
    </row>
    <row spans="1:3" r="7">
      <c t="s" r="A7" s="4">
        <v>442</v>
      </c>
    </row>
    <row spans="1:3" r="8">
      <c t="s" r="A8" s="3">
        <v>439</v>
      </c>
    </row>
    <row spans="1:3" r="9">
      <c t="s" r="A9" s="4">
        <v>442</v>
      </c>
      <c t="n" r="B9" s="7">
        <v>522</v>
      </c>
      <c t="n" r="C9" s="6">
        <v>535</v>
      </c>
    </row>
    <row spans="1:3" r="10">
      <c t="s" r="A10" s="4">
        <v>443</v>
      </c>
      <c t="s" r="B10" s="4">
        <v>444</v>
      </c>
    </row>
    <row spans="1:3" r="11">
      <c t="s" r="A11" s="4">
        <v>445</v>
      </c>
    </row>
    <row spans="1:3" r="12">
      <c t="s" r="A12" s="3">
        <v>439</v>
      </c>
    </row>
    <row spans="1:3" r="13">
      <c t="s" r="A13" s="4">
        <v>445</v>
      </c>
      <c t="n" r="B13" s="7">
        <v>133</v>
      </c>
      <c t="n" r="C13" s="6">
        <v>136</v>
      </c>
    </row>
    <row spans="1:3" r="14">
      <c t="s" r="A14" s="4">
        <v>443</v>
      </c>
      <c t="s" r="B14" s="4">
        <v>446</v>
      </c>
    </row>
    <row spans="1:3" r="15">
      <c t="s" r="A15" s="4">
        <v>447</v>
      </c>
    </row>
    <row spans="1:3" r="16">
      <c t="s" r="A16" s="3">
        <v>439</v>
      </c>
    </row>
    <row spans="1:3" r="17">
      <c t="s" r="A17" s="4">
        <v>447</v>
      </c>
      <c t="n" r="B17" s="7">
        <v>12</v>
      </c>
      <c t="n" r="C17" s="6">
        <v>12</v>
      </c>
    </row>
    <row spans="1:3" r="18">
      <c t="s" r="A18" s="4">
        <v>443</v>
      </c>
      <c t="s" r="B18" s="4">
        <v>448</v>
      </c>
    </row>
    <row spans="1:3" r="19">
      <c t="s" r="A19" s="4">
        <v>449</v>
      </c>
    </row>
    <row spans="1:3" r="20">
      <c t="s" r="A20" s="3">
        <v>439</v>
      </c>
    </row>
    <row spans="1:3" r="21">
      <c t="s" r="A21" s="4">
        <v>449</v>
      </c>
      <c t="n" r="B21" s="7">
        <v>7</v>
      </c>
      <c t="n" r="C21" s="6">
        <v>8</v>
      </c>
    </row>
    <row spans="1:3" r="22">
      <c t="s" r="A22" s="4">
        <v>443</v>
      </c>
      <c t="s" r="B22" s="4">
        <v>450</v>
      </c>
    </row>
    <row spans="1:3" r="23">
      <c t="s" r="A23" s="4">
        <v>451</v>
      </c>
    </row>
    <row spans="1:3" r="24">
      <c t="s" r="A24" s="3">
        <v>439</v>
      </c>
    </row>
    <row spans="1:3" r="25">
      <c t="s" r="A25" s="4">
        <v>451</v>
      </c>
      <c t="n" r="B25" s="7">
        <v>7</v>
      </c>
      <c t="n" r="C25" s="7">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2</v>
      </c>
      <c t="s" r="B1" s="2">
        <v>1</v>
      </c>
    </row>
    <row spans="1:3" r="2">
      <c t="s" r="B2" s="2">
        <v>2</v>
      </c>
      <c t="s" r="C2" s="2">
        <v>27</v>
      </c>
    </row>
    <row spans="1:3" r="3">
      <c t="s" r="A3" s="3">
        <v>172</v>
      </c>
    </row>
    <row spans="1:3" r="4">
      <c t="s" r="A4" s="4">
        <v>453</v>
      </c>
      <c t="n" r="B4" s="7">
        <v>7</v>
      </c>
      <c t="n" r="C4" s="7">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r="A1" s="1">
        <v>454</v>
      </c>
      <c t="s" r="B1" s="2">
        <v>1</v>
      </c>
    </row>
    <row spans="1:4" r="2">
      <c t="s" r="B2" s="2">
        <v>2</v>
      </c>
      <c t="s" r="C2" s="2">
        <v>27</v>
      </c>
      <c t="s" r="D2" s="2">
        <v>69</v>
      </c>
    </row>
    <row spans="1:4" r="3">
      <c t="s" r="A3" s="3">
        <v>455</v>
      </c>
    </row>
    <row spans="1:4" r="4">
      <c t="s" r="A4" s="4">
        <v>456</v>
      </c>
      <c t="n" r="B4" s="7">
        <v>1441</v>
      </c>
      <c t="n" r="D4" s="7">
        <v>1042</v>
      </c>
    </row>
    <row spans="1:4" r="5">
      <c t="s" r="A5" s="4">
        <v>152</v>
      </c>
      <c t="n" r="B5" s="6">
        <v>4</v>
      </c>
      <c t="n" r="C5" s="7">
        <v>0</v>
      </c>
    </row>
    <row spans="1:4" r="6">
      <c t="s" r="A6" s="4">
        <v>137</v>
      </c>
      <c t="n" r="B6" s="6">
        <v>-95</v>
      </c>
      <c t="n" r="C6" s="7">
        <v>0</v>
      </c>
    </row>
    <row spans="1:4" r="7">
      <c t="s" r="A7" s="4">
        <v>457</v>
      </c>
    </row>
    <row spans="1:4" r="8">
      <c t="s" r="A8" s="3">
        <v>455</v>
      </c>
    </row>
    <row spans="1:4" r="9">
      <c t="s" r="A9" s="4">
        <v>137</v>
      </c>
      <c t="n" r="B9" s="6">
        <v>-64</v>
      </c>
    </row>
    <row spans="1:4" r="10">
      <c t="s" r="A10" s="4">
        <v>458</v>
      </c>
    </row>
    <row spans="1:4" r="11">
      <c t="s" r="A11" s="3">
        <v>455</v>
      </c>
    </row>
    <row spans="1:4" r="12">
      <c t="s" r="A12" s="4">
        <v>459</v>
      </c>
      <c t="n" r="B12" s="7">
        <v>400</v>
      </c>
    </row>
    <row spans="1:4" r="13">
      <c t="s" r="A13" s="4">
        <v>460</v>
      </c>
      <c t="s" r="B13" s="4">
        <v>461</v>
      </c>
    </row>
    <row spans="1:4" r="14">
      <c t="s" r="A14" s="4">
        <v>462</v>
      </c>
      <c t="s" r="B14" s="4">
        <v>463</v>
      </c>
    </row>
    <row spans="1:4" r="15">
      <c t="s" r="A15" s="4">
        <v>464</v>
      </c>
      <c t="n" r="B15" s="7">
        <v>396</v>
      </c>
    </row>
    <row spans="1:4" r="16">
      <c t="s" r="A16" s="4">
        <v>152</v>
      </c>
      <c t="n" r="B16" s="6">
        <v>4</v>
      </c>
    </row>
    <row spans="1:4" r="17">
      <c t="s" r="A17" s="4">
        <v>465</v>
      </c>
    </row>
    <row spans="1:4" r="18">
      <c t="s" r="A18" s="3">
        <v>455</v>
      </c>
    </row>
    <row spans="1:4" r="19">
      <c t="s" r="A19" s="4">
        <v>459</v>
      </c>
      <c t="n" r="B19" s="7">
        <v>250</v>
      </c>
    </row>
    <row spans="1:4" r="20">
      <c t="s" r="A20" s="4">
        <v>460</v>
      </c>
      <c t="s" r="B20" s="4">
        <v>466</v>
      </c>
    </row>
    <row spans="1:4" r="21">
      <c t="s" r="A21" s="4">
        <v>467</v>
      </c>
    </row>
    <row spans="1:4" r="22">
      <c t="s" r="A22" s="3">
        <v>455</v>
      </c>
    </row>
    <row spans="1:4" r="23">
      <c t="s" r="A23" s="4">
        <v>459</v>
      </c>
      <c t="n" r="B23" s="7">
        <v>196</v>
      </c>
    </row>
    <row spans="1:4" r="24">
      <c t="s" r="A24" s="4">
        <v>460</v>
      </c>
      <c t="s" r="B24" s="4">
        <v>468</v>
      </c>
    </row>
    <row spans="1:4" r="25">
      <c t="s" r="A25" s="4">
        <v>469</v>
      </c>
    </row>
    <row spans="1:4" r="26">
      <c t="s" r="A26" s="3">
        <v>455</v>
      </c>
    </row>
    <row spans="1:4" r="27">
      <c t="s" r="A27" s="4">
        <v>459</v>
      </c>
      <c t="n" r="B27" s="7">
        <v>250</v>
      </c>
    </row>
    <row spans="1:4" r="28">
      <c t="s" r="A28" s="4">
        <v>460</v>
      </c>
      <c t="s" r="B28" s="4">
        <v>470</v>
      </c>
    </row>
    <row spans="1:4" r="29">
      <c t="s" r="A29" s="4">
        <v>471</v>
      </c>
    </row>
    <row spans="1:4" r="30">
      <c t="s" r="A30" s="3">
        <v>455</v>
      </c>
    </row>
    <row spans="1:4" r="31">
      <c t="s" r="A31" s="4">
        <v>459</v>
      </c>
      <c t="n" r="B31" s="7">
        <v>350</v>
      </c>
    </row>
    <row spans="1:4" r="32">
      <c t="s" r="A32" s="4">
        <v>460</v>
      </c>
      <c t="s" r="B32" s="4">
        <v>4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73</v>
      </c>
      <c t="s" r="B1" s="2">
        <v>2</v>
      </c>
      <c t="s" r="C1" s="2">
        <v>69</v>
      </c>
    </row>
    <row spans="1:3" r="2">
      <c t="s" r="A2" s="3">
        <v>455</v>
      </c>
    </row>
    <row spans="1:3" r="3">
      <c t="s" r="A3" s="4">
        <v>474</v>
      </c>
      <c t="n" r="B3" s="7">
        <v>-1690</v>
      </c>
      <c t="n" r="C3" s="7">
        <v>-1354</v>
      </c>
    </row>
    <row spans="1:3" r="4">
      <c t="s" r="A4" s="4">
        <v>475</v>
      </c>
      <c t="n" r="B4" s="6">
        <v>-1791</v>
      </c>
      <c t="n" r="C4" s="6">
        <v>-1421</v>
      </c>
    </row>
    <row spans="1:3" r="5">
      <c t="s" r="A5" s="4">
        <v>476</v>
      </c>
    </row>
    <row spans="1:3" r="6">
      <c t="s" r="A6" s="3">
        <v>455</v>
      </c>
    </row>
    <row spans="1:3" r="7">
      <c t="s" r="A7" s="4">
        <v>475</v>
      </c>
      <c t="n" r="B7" s="6">
        <v>0</v>
      </c>
      <c t="n" r="C7" s="6">
        <v>0</v>
      </c>
    </row>
    <row spans="1:3" r="8">
      <c t="s" r="A8" s="4">
        <v>477</v>
      </c>
    </row>
    <row spans="1:3" r="9">
      <c t="s" r="A9" s="3">
        <v>455</v>
      </c>
    </row>
    <row spans="1:3" r="10">
      <c t="s" r="A10" s="4">
        <v>475</v>
      </c>
      <c t="n" r="B10" s="6">
        <v>-1709</v>
      </c>
      <c t="n" r="C10" s="6">
        <v>-1277</v>
      </c>
    </row>
    <row spans="1:3" r="11">
      <c t="s" r="A11" s="4">
        <v>478</v>
      </c>
    </row>
    <row spans="1:3" r="12">
      <c t="s" r="A12" s="3">
        <v>455</v>
      </c>
    </row>
    <row spans="1:3" r="13">
      <c t="s" r="A13" s="4">
        <v>475</v>
      </c>
      <c t="n" r="B13" s="7">
        <v>-82</v>
      </c>
      <c t="n" r="C13" s="7">
        <v>-1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08</v>
      </c>
      <c t="s" r="B1" s="2">
        <v>2</v>
      </c>
      <c t="s" r="C1" s="2">
        <v>69</v>
      </c>
    </row>
    <row spans="1:3" r="2">
      <c t="s" r="A2" s="4">
        <v>109</v>
      </c>
      <c t="n" r="B2" s="7">
        <v>16</v>
      </c>
      <c t="n" r="C2" s="7">
        <v>15</v>
      </c>
    </row>
    <row spans="1:3" r="3">
      <c t="s" r="A3" s="4">
        <v>110</v>
      </c>
      <c t="n" r="B3" s="8">
        <v>0.01</v>
      </c>
      <c t="n" r="C3" s="8">
        <v>0.01</v>
      </c>
    </row>
    <row spans="1:3" r="4">
      <c t="s" r="A4" s="4">
        <v>111</v>
      </c>
      <c t="n" r="B4" s="6">
        <v>10000000</v>
      </c>
      <c t="n" r="C4" s="6">
        <v>10000000</v>
      </c>
    </row>
    <row spans="1:3" r="5">
      <c t="s" r="A5" s="4">
        <v>112</v>
      </c>
      <c t="n" r="B5" s="6">
        <v>0</v>
      </c>
      <c t="n" r="C5" s="6">
        <v>0</v>
      </c>
    </row>
    <row spans="1:3" r="6">
      <c t="s" r="A6" s="4">
        <v>23</v>
      </c>
    </row>
    <row spans="1:3" r="7">
      <c t="s" r="A7" s="4">
        <v>113</v>
      </c>
      <c t="n" r="B7" s="8">
        <v>0.01</v>
      </c>
      <c t="n" r="C7" s="8">
        <v>0.01</v>
      </c>
    </row>
    <row spans="1:3" r="8">
      <c t="s" r="A8" s="4">
        <v>114</v>
      </c>
      <c t="n" r="B8" s="6">
        <v>1000000000</v>
      </c>
      <c t="n" r="C8" s="6">
        <v>1000000000</v>
      </c>
    </row>
    <row spans="1:3" r="9">
      <c t="s" r="A9" s="4">
        <v>115</v>
      </c>
      <c t="n" r="B9" s="6">
        <v>25157815</v>
      </c>
      <c t="n" r="C9" s="6">
        <v>26604687</v>
      </c>
    </row>
    <row spans="1:3" r="10">
      <c t="s" r="A10" s="4">
        <v>116</v>
      </c>
      <c t="n" r="B10" s="6">
        <v>25157815</v>
      </c>
      <c t="n" r="C10" s="6">
        <v>26604687</v>
      </c>
    </row>
    <row spans="1:3" r="11">
      <c t="s" r="A11" s="4">
        <v>25</v>
      </c>
    </row>
    <row spans="1:3" r="12">
      <c t="s" r="A12" s="4">
        <v>113</v>
      </c>
      <c t="n" r="B12" s="8">
        <v>0.01</v>
      </c>
      <c t="n" r="C12" s="8">
        <v>0.01</v>
      </c>
    </row>
    <row spans="1:3" r="13">
      <c t="s" r="A13" s="4">
        <v>114</v>
      </c>
      <c t="n" r="B13" s="6">
        <v>441623374</v>
      </c>
      <c t="n" r="C13" s="6">
        <v>441623374</v>
      </c>
    </row>
    <row spans="1:3" r="14">
      <c t="s" r="A14" s="4">
        <v>115</v>
      </c>
      <c t="n" r="B14" s="6">
        <v>109628962</v>
      </c>
      <c t="n" r="C14" s="6">
        <v>109628962</v>
      </c>
    </row>
    <row spans="1:3" r="15">
      <c t="s" r="A15" s="4">
        <v>116</v>
      </c>
      <c t="n" r="B15" s="6">
        <v>109628962</v>
      </c>
      <c t="n" r="C15" s="6">
        <v>1096289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79</v>
      </c>
      <c t="s" r="B1" s="2">
        <v>2</v>
      </c>
      <c t="s" r="C1" s="2">
        <v>69</v>
      </c>
    </row>
    <row spans="1:3" r="2">
      <c t="s" r="A2" s="3">
        <v>179</v>
      </c>
    </row>
    <row spans="1:3" r="3">
      <c t="s" r="A3" s="4">
        <v>480</v>
      </c>
      <c t="n" r="B3" s="7">
        <v>362</v>
      </c>
      <c t="n" r="C3" s="7">
        <v>367</v>
      </c>
    </row>
    <row spans="1:3" r="4">
      <c t="s" r="A4" s="4">
        <v>481</v>
      </c>
      <c t="n" r="B4" s="6">
        <v>332</v>
      </c>
      <c t="n" r="C4" s="6">
        <v>333</v>
      </c>
    </row>
    <row spans="1:3" r="5">
      <c t="s" r="A5" s="4">
        <v>482</v>
      </c>
      <c t="n" r="B5" s="6">
        <v>275</v>
      </c>
      <c t="n" r="C5" s="6">
        <v>280</v>
      </c>
    </row>
    <row spans="1:3" r="6">
      <c t="s" r="A6" s="4">
        <v>483</v>
      </c>
      <c t="n" r="B6" s="6">
        <v>113</v>
      </c>
      <c t="n" r="C6" s="6">
        <v>120</v>
      </c>
    </row>
    <row spans="1:3" r="7">
      <c t="s" r="A7" s="4">
        <v>449</v>
      </c>
      <c t="n" r="B7" s="6">
        <v>364</v>
      </c>
      <c t="n" r="C7" s="6">
        <v>347</v>
      </c>
    </row>
    <row spans="1:3" r="8">
      <c t="s" r="A8" s="4">
        <v>484</v>
      </c>
      <c t="n" r="B8" s="7">
        <v>1446</v>
      </c>
      <c t="n" r="C8" s="7">
        <v>14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85</v>
      </c>
      <c t="s" r="B1" s="2">
        <v>2</v>
      </c>
      <c t="s" r="C1" s="2">
        <v>69</v>
      </c>
    </row>
    <row spans="1:3" r="2">
      <c t="s" r="A2" s="3">
        <v>486</v>
      </c>
    </row>
    <row spans="1:3" r="3">
      <c t="s" r="A3" s="4">
        <v>90</v>
      </c>
      <c t="n" r="B3" s="7">
        <v>516</v>
      </c>
      <c t="n" r="C3" s="7">
        <v>516</v>
      </c>
    </row>
    <row spans="1:3" r="4">
      <c t="s" r="A4" s="4">
        <v>322</v>
      </c>
    </row>
    <row spans="1:3" r="5">
      <c t="s" r="A5" s="3">
        <v>486</v>
      </c>
    </row>
    <row spans="1:3" r="6">
      <c t="s" r="A6" s="4">
        <v>90</v>
      </c>
      <c t="n" r="B6" s="7">
        <v>174</v>
      </c>
      <c t="n" r="C6" s="7">
        <v>1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87</v>
      </c>
      <c t="s" r="B1" s="2">
        <v>1</v>
      </c>
    </row>
    <row spans="1:4" r="2">
      <c t="s" r="B2" s="2">
        <v>2</v>
      </c>
      <c t="s" r="C2" s="2">
        <v>27</v>
      </c>
      <c t="s" r="D2" s="2">
        <v>69</v>
      </c>
    </row>
    <row spans="1:4" r="3">
      <c t="s" r="A3" s="3">
        <v>182</v>
      </c>
    </row>
    <row spans="1:4" r="4">
      <c t="s" r="A4" s="4">
        <v>488</v>
      </c>
      <c t="s" r="B4" s="4">
        <v>489</v>
      </c>
      <c t="s" r="C4" s="4">
        <v>490</v>
      </c>
    </row>
    <row spans="1:4" r="5">
      <c t="s" r="A5" s="4">
        <v>491</v>
      </c>
      <c t="n" r="B5" s="7">
        <v>108</v>
      </c>
      <c t="n" r="D5" s="7">
        <v>110</v>
      </c>
    </row>
    <row spans="1:4" r="6">
      <c t="s" r="A6" s="4">
        <v>492</v>
      </c>
      <c t="n" r="B6" s="7">
        <v>24</v>
      </c>
      <c t="n" r="D6" s="7">
        <v>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93</v>
      </c>
      <c t="s" r="B1" s="2">
        <v>1</v>
      </c>
    </row>
    <row spans="1:6" r="2">
      <c t="s" r="B2" s="2">
        <v>494</v>
      </c>
      <c t="s" r="C2" s="2">
        <v>495</v>
      </c>
      <c t="s" r="D2" s="2">
        <v>296</v>
      </c>
      <c t="s" r="E2" s="2">
        <v>496</v>
      </c>
      <c t="s" r="F2" s="2">
        <v>497</v>
      </c>
    </row>
    <row spans="1:6" r="3">
      <c t="s" r="A3" s="3">
        <v>498</v>
      </c>
    </row>
    <row spans="1:6" r="4">
      <c t="s" r="A4" s="4">
        <v>499</v>
      </c>
      <c t="n" r="C4" s="7">
        <v>166</v>
      </c>
    </row>
    <row spans="1:6" r="5">
      <c t="s" r="A5" s="4">
        <v>500</v>
      </c>
      <c t="n" r="C5" s="6">
        <v>113</v>
      </c>
      <c t="n" r="D5" s="7">
        <v>120</v>
      </c>
    </row>
    <row spans="1:6" r="6">
      <c t="s" r="A6" s="4">
        <v>217</v>
      </c>
    </row>
    <row spans="1:6" r="7">
      <c t="s" r="A7" s="3">
        <v>498</v>
      </c>
    </row>
    <row spans="1:6" r="8">
      <c t="s" r="A8" s="4">
        <v>501</v>
      </c>
      <c t="n" r="C8" s="6">
        <v>419</v>
      </c>
    </row>
    <row spans="1:6" r="9">
      <c t="s" r="A9" s="4">
        <v>502</v>
      </c>
      <c t="n" r="C9" s="6">
        <v>97</v>
      </c>
      <c t="n" r="D9" s="6">
        <v>97</v>
      </c>
      <c t="n" r="E9" s="7">
        <v>112</v>
      </c>
      <c t="n" r="F9" s="7">
        <v>111</v>
      </c>
    </row>
    <row spans="1:6" r="10">
      <c t="s" r="A10" s="4">
        <v>503</v>
      </c>
      <c t="n" r="C10" s="6">
        <v>22</v>
      </c>
      <c t="n" r="D10" s="6">
        <v>16</v>
      </c>
    </row>
    <row spans="1:6" r="11">
      <c t="s" r="A11" s="4">
        <v>500</v>
      </c>
      <c t="n" r="C11" s="6">
        <v>76</v>
      </c>
      <c t="n" r="D11" s="6">
        <v>81</v>
      </c>
    </row>
    <row spans="1:6" r="12">
      <c t="s" r="A12" s="4">
        <v>504</v>
      </c>
      <c t="n" r="C12" s="6">
        <v>1</v>
      </c>
      <c t="n" r="D12" s="6">
        <v>0</v>
      </c>
    </row>
    <row spans="1:6" r="13">
      <c t="s" r="A13" s="4">
        <v>505</v>
      </c>
    </row>
    <row spans="1:6" r="14">
      <c t="s" r="A14" s="3">
        <v>498</v>
      </c>
    </row>
    <row spans="1:6" r="15">
      <c t="s" r="A15" s="4">
        <v>502</v>
      </c>
      <c t="n" r="C15" s="6">
        <v>0</v>
      </c>
      <c t="n" r="D15" s="6">
        <v>0</v>
      </c>
    </row>
    <row spans="1:6" r="16">
      <c t="s" r="A16" s="4">
        <v>263</v>
      </c>
    </row>
    <row spans="1:6" r="17">
      <c t="s" r="A17" s="3">
        <v>498</v>
      </c>
    </row>
    <row spans="1:6" r="18">
      <c t="s" r="A18" s="4">
        <v>501</v>
      </c>
      <c t="n" r="C18" s="6">
        <v>377</v>
      </c>
    </row>
    <row spans="1:6" r="19">
      <c t="s" r="A19" s="4">
        <v>500</v>
      </c>
      <c t="n" r="C19" s="6">
        <v>37</v>
      </c>
      <c t="n" r="D19" s="6">
        <v>39</v>
      </c>
    </row>
    <row spans="1:6" r="20">
      <c t="s" r="A20" s="4">
        <v>506</v>
      </c>
      <c t="n" r="C20" s="7">
        <v>260</v>
      </c>
    </row>
    <row spans="1:6" r="21">
      <c t="s" r="A21" s="4">
        <v>507</v>
      </c>
    </row>
    <row spans="1:6" r="22">
      <c t="s" r="A22" s="3">
        <v>498</v>
      </c>
    </row>
    <row spans="1:6" r="23">
      <c t="s" r="A23" s="4">
        <v>508</v>
      </c>
      <c t="s" r="B23" s="4">
        <v>509</v>
      </c>
      <c t="s" r="C23" s="4">
        <v>509</v>
      </c>
    </row>
    <row spans="1:6" r="24">
      <c t="s" r="A24" s="4">
        <v>510</v>
      </c>
    </row>
    <row spans="1:6" r="25">
      <c t="s" r="A25" s="3">
        <v>498</v>
      </c>
    </row>
    <row spans="1:6" r="26">
      <c t="s" r="A26" s="4">
        <v>501</v>
      </c>
      <c t="n" r="C26" s="7">
        <v>170</v>
      </c>
    </row>
    <row spans="1:6" r="27">
      <c t="s" r="A27" s="4">
        <v>500</v>
      </c>
      <c t="n" r="C27" s="6">
        <v>26</v>
      </c>
      <c t="n" r="D27" s="6">
        <v>27</v>
      </c>
    </row>
    <row spans="1:6" r="28">
      <c t="s" r="A28" s="4">
        <v>511</v>
      </c>
    </row>
    <row spans="1:6" r="29">
      <c t="s" r="A29" s="3">
        <v>498</v>
      </c>
    </row>
    <row spans="1:6" r="30">
      <c t="s" r="A30" s="4">
        <v>501</v>
      </c>
      <c t="n" r="B30" s="10">
        <v>344</v>
      </c>
      <c t="n" r="C30" s="6">
        <v>392</v>
      </c>
    </row>
    <row spans="1:6" r="31">
      <c t="s" r="A31" s="4">
        <v>512</v>
      </c>
      <c t="s" r="B31" s="4">
        <v>513</v>
      </c>
    </row>
    <row spans="1:6" r="32">
      <c t="s" r="A32" s="4">
        <v>514</v>
      </c>
      <c t="s" r="B32" s="4">
        <v>515</v>
      </c>
    </row>
    <row spans="1:6" r="33">
      <c t="s" r="A33" s="4">
        <v>502</v>
      </c>
      <c t="n" r="C33" s="7">
        <v>94</v>
      </c>
      <c t="n" r="D33" s="7">
        <v>93</v>
      </c>
      <c t="n" r="E33" s="7">
        <v>108</v>
      </c>
      <c t="n" r="F33" s="7">
        <v>1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6</v>
      </c>
      <c t="s" r="B1" s="2">
        <v>1</v>
      </c>
    </row>
    <row spans="1:3" r="2">
      <c t="s" r="B2" s="2">
        <v>2</v>
      </c>
      <c t="s" r="C2" s="2">
        <v>27</v>
      </c>
    </row>
    <row spans="1:3" r="3">
      <c t="s" r="A3" s="3">
        <v>517</v>
      </c>
    </row>
    <row spans="1:3" r="4">
      <c t="s" r="A4" s="4">
        <v>518</v>
      </c>
      <c t="n" r="B4" s="7">
        <v>-8</v>
      </c>
      <c t="n" r="C4" s="7">
        <v>-2</v>
      </c>
    </row>
    <row spans="1:3" r="5">
      <c t="s" r="A5" s="4">
        <v>519</v>
      </c>
      <c t="n" r="B5" s="6">
        <v>19</v>
      </c>
      <c t="n" r="C5" s="6">
        <v>16</v>
      </c>
    </row>
    <row spans="1:3" r="6">
      <c t="s" r="A6" s="4">
        <v>520</v>
      </c>
      <c t="n" r="B6" s="6">
        <v>0</v>
      </c>
      <c t="n" r="C6" s="6">
        <v>-7</v>
      </c>
    </row>
    <row spans="1:3" r="7">
      <c t="s" r="A7" s="4">
        <v>217</v>
      </c>
    </row>
    <row spans="1:3" r="8">
      <c t="s" r="A8" s="3">
        <v>517</v>
      </c>
    </row>
    <row spans="1:3" r="9">
      <c t="s" r="A9" s="4">
        <v>415</v>
      </c>
      <c t="n" r="B9" s="6">
        <v>97</v>
      </c>
      <c t="n" r="C9" s="6">
        <v>111</v>
      </c>
    </row>
    <row spans="1:3" r="10">
      <c t="s" r="A10" s="4">
        <v>518</v>
      </c>
      <c t="n" r="B10" s="6">
        <v>-8</v>
      </c>
      <c t="n" r="C10" s="6">
        <v>-2</v>
      </c>
    </row>
    <row spans="1:3" r="11">
      <c t="s" r="A11" s="4">
        <v>519</v>
      </c>
      <c t="n" r="B11" s="6">
        <v>19</v>
      </c>
      <c t="n" r="C11" s="6">
        <v>16</v>
      </c>
    </row>
    <row spans="1:3" r="12">
      <c t="s" r="A12" s="4">
        <v>521</v>
      </c>
      <c t="n" r="B12" s="6">
        <v>-15</v>
      </c>
      <c t="n" r="C12" s="6">
        <v>0</v>
      </c>
    </row>
    <row spans="1:3" r="13">
      <c t="s" r="A13" s="4">
        <v>520</v>
      </c>
      <c t="n" r="B13" s="6">
        <v>4</v>
      </c>
      <c t="n" r="C13" s="6">
        <v>-13</v>
      </c>
    </row>
    <row spans="1:3" r="14">
      <c t="s" r="A14" s="4">
        <v>418</v>
      </c>
      <c t="n" r="B14" s="6">
        <v>97</v>
      </c>
      <c t="n" r="C14" s="6">
        <v>112</v>
      </c>
    </row>
    <row spans="1:3" r="15">
      <c t="s" r="A15" s="4">
        <v>511</v>
      </c>
    </row>
    <row spans="1:3" r="16">
      <c t="s" r="A16" s="3">
        <v>517</v>
      </c>
    </row>
    <row spans="1:3" r="17">
      <c t="s" r="A17" s="4">
        <v>415</v>
      </c>
      <c t="n" r="B17" s="6">
        <v>93</v>
      </c>
      <c t="n" r="C17" s="6">
        <v>106</v>
      </c>
    </row>
    <row spans="1:3" r="18">
      <c t="s" r="A18" s="4">
        <v>518</v>
      </c>
      <c t="n" r="B18" s="6">
        <v>-8</v>
      </c>
      <c t="n" r="C18" s="6">
        <v>-2</v>
      </c>
    </row>
    <row spans="1:3" r="19">
      <c t="s" r="A19" s="4">
        <v>519</v>
      </c>
      <c t="n" r="B19" s="6">
        <v>19</v>
      </c>
      <c t="n" r="C19" s="6">
        <v>16</v>
      </c>
    </row>
    <row spans="1:3" r="20">
      <c t="s" r="A20" s="4">
        <v>521</v>
      </c>
      <c t="n" r="B20" s="6">
        <v>-14</v>
      </c>
      <c t="n" r="C20" s="6">
        <v>1</v>
      </c>
    </row>
    <row spans="1:3" r="21">
      <c t="s" r="A21" s="4">
        <v>520</v>
      </c>
      <c t="n" r="B21" s="6">
        <v>4</v>
      </c>
      <c t="n" r="C21" s="6">
        <v>-13</v>
      </c>
    </row>
    <row spans="1:3" r="22">
      <c t="s" r="A22" s="4">
        <v>418</v>
      </c>
      <c t="n" r="B22" s="6">
        <v>94</v>
      </c>
      <c t="n" r="C22" s="6">
        <v>108</v>
      </c>
    </row>
    <row spans="1:3" r="23">
      <c t="s" r="A23" s="4">
        <v>522</v>
      </c>
    </row>
    <row spans="1:3" r="24">
      <c t="s" r="A24" s="3">
        <v>517</v>
      </c>
    </row>
    <row spans="1:3" r="25">
      <c t="s" r="A25" s="4">
        <v>415</v>
      </c>
      <c t="n" r="B25" s="6">
        <v>4</v>
      </c>
      <c t="n" r="C25" s="6">
        <v>5</v>
      </c>
    </row>
    <row spans="1:3" r="26">
      <c t="s" r="A26" s="4">
        <v>518</v>
      </c>
      <c t="n" r="B26" s="6">
        <v>0</v>
      </c>
      <c t="n" r="C26" s="6">
        <v>0</v>
      </c>
    </row>
    <row spans="1:3" r="27">
      <c t="s" r="A27" s="4">
        <v>519</v>
      </c>
      <c t="n" r="B27" s="6">
        <v>0</v>
      </c>
      <c t="n" r="C27" s="6">
        <v>0</v>
      </c>
    </row>
    <row spans="1:3" r="28">
      <c t="s" r="A28" s="4">
        <v>521</v>
      </c>
      <c t="n" r="B28" s="6">
        <v>-1</v>
      </c>
      <c t="n" r="C28" s="6">
        <v>-1</v>
      </c>
    </row>
    <row spans="1:3" r="29">
      <c t="s" r="A29" s="4">
        <v>520</v>
      </c>
      <c t="n" r="B29" s="6">
        <v>0</v>
      </c>
      <c t="n" r="C29" s="6">
        <v>0</v>
      </c>
    </row>
    <row spans="1:3" r="30">
      <c t="s" r="A30" s="4">
        <v>418</v>
      </c>
      <c t="n" r="B30" s="7">
        <v>3</v>
      </c>
      <c t="n" r="C30" s="7">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3</v>
      </c>
      <c t="s" r="B1" s="2">
        <v>2</v>
      </c>
      <c t="s" r="C1" s="2">
        <v>69</v>
      </c>
    </row>
    <row spans="1:3" r="2">
      <c t="s" r="A2" s="3">
        <v>498</v>
      </c>
    </row>
    <row spans="1:3" r="3">
      <c t="s" r="A3" s="4">
        <v>500</v>
      </c>
      <c t="n" r="B3" s="7">
        <v>113</v>
      </c>
      <c t="n" r="C3" s="7">
        <v>120</v>
      </c>
    </row>
    <row spans="1:3" r="4">
      <c t="s" r="A4" s="4">
        <v>263</v>
      </c>
    </row>
    <row spans="1:3" r="5">
      <c t="s" r="A5" s="3">
        <v>498</v>
      </c>
    </row>
    <row spans="1:3" r="6">
      <c t="s" r="A6" s="4">
        <v>501</v>
      </c>
      <c t="n" r="B6" s="6">
        <v>377</v>
      </c>
    </row>
    <row spans="1:3" r="7">
      <c t="s" r="A7" s="4">
        <v>500</v>
      </c>
      <c t="n" r="B7" s="6">
        <v>37</v>
      </c>
      <c t="n" r="C7" s="6">
        <v>39</v>
      </c>
    </row>
    <row spans="1:3" r="8">
      <c t="s" r="A8" s="4">
        <v>524</v>
      </c>
    </row>
    <row spans="1:3" r="9">
      <c t="s" r="A9" s="3">
        <v>498</v>
      </c>
    </row>
    <row spans="1:3" r="10">
      <c t="s" r="A10" s="4">
        <v>501</v>
      </c>
      <c t="n" r="B10" s="6">
        <v>170</v>
      </c>
    </row>
    <row spans="1:3" r="11">
      <c t="s" r="A11" s="4">
        <v>500</v>
      </c>
      <c t="n" r="B11" s="6">
        <v>26</v>
      </c>
      <c t="n" r="C11" s="6">
        <v>27</v>
      </c>
    </row>
    <row spans="1:3" r="12">
      <c t="s" r="A12" s="4">
        <v>525</v>
      </c>
    </row>
    <row spans="1:3" r="13">
      <c t="s" r="A13" s="3">
        <v>498</v>
      </c>
    </row>
    <row spans="1:3" r="14">
      <c t="s" r="A14" s="4">
        <v>501</v>
      </c>
      <c t="n" r="B14" s="6">
        <v>74</v>
      </c>
    </row>
    <row spans="1:3" r="15">
      <c t="s" r="A15" s="4">
        <v>500</v>
      </c>
      <c t="n" r="B15" s="6">
        <v>3</v>
      </c>
      <c t="n" r="C15" s="6">
        <v>4</v>
      </c>
    </row>
    <row spans="1:3" r="16">
      <c t="s" r="A16" s="4">
        <v>526</v>
      </c>
    </row>
    <row spans="1:3" r="17">
      <c t="s" r="A17" s="3">
        <v>498</v>
      </c>
    </row>
    <row spans="1:3" r="18">
      <c t="s" r="A18" s="4">
        <v>501</v>
      </c>
      <c t="n" r="B18" s="6">
        <v>34</v>
      </c>
    </row>
    <row spans="1:3" r="19">
      <c t="s" r="A19" s="4">
        <v>500</v>
      </c>
      <c t="n" r="B19" s="6">
        <v>0</v>
      </c>
      <c t="n" r="C19" s="6">
        <v>0</v>
      </c>
    </row>
    <row spans="1:3" r="20">
      <c t="s" r="A20" s="4">
        <v>527</v>
      </c>
    </row>
    <row spans="1:3" r="21">
      <c t="s" r="A21" s="3">
        <v>498</v>
      </c>
    </row>
    <row spans="1:3" r="22">
      <c t="s" r="A22" s="4">
        <v>501</v>
      </c>
      <c t="n" r="B22" s="6">
        <v>25</v>
      </c>
    </row>
    <row spans="1:3" r="23">
      <c t="s" r="A23" s="4">
        <v>500</v>
      </c>
      <c t="n" r="B23" s="6">
        <v>2</v>
      </c>
      <c t="n" r="C23" s="6">
        <v>2</v>
      </c>
    </row>
    <row spans="1:3" r="24">
      <c t="s" r="A24" s="4">
        <v>528</v>
      </c>
    </row>
    <row spans="1:3" r="25">
      <c t="s" r="A25" s="3">
        <v>498</v>
      </c>
    </row>
    <row spans="1:3" r="26">
      <c t="s" r="A26" s="4">
        <v>501</v>
      </c>
      <c t="n" r="B26" s="6">
        <v>23</v>
      </c>
    </row>
    <row spans="1:3" r="27">
      <c t="s" r="A27" s="4">
        <v>500</v>
      </c>
      <c t="n" r="B27" s="6">
        <v>3</v>
      </c>
      <c t="n" r="C27" s="6">
        <v>3</v>
      </c>
    </row>
    <row spans="1:3" r="28">
      <c t="s" r="A28" s="4">
        <v>529</v>
      </c>
    </row>
    <row spans="1:3" r="29">
      <c t="s" r="A29" s="3">
        <v>498</v>
      </c>
    </row>
    <row spans="1:3" r="30">
      <c t="s" r="A30" s="4">
        <v>501</v>
      </c>
      <c t="n" r="B30" s="6">
        <v>15</v>
      </c>
    </row>
    <row spans="1:3" r="31">
      <c t="s" r="A31" s="4">
        <v>500</v>
      </c>
      <c t="n" r="B31" s="6">
        <v>3</v>
      </c>
      <c t="n" r="C31" s="6">
        <v>3</v>
      </c>
    </row>
    <row spans="1:3" r="32">
      <c t="s" r="A32" s="4">
        <v>530</v>
      </c>
    </row>
    <row spans="1:3" r="33">
      <c t="s" r="A33" s="3">
        <v>498</v>
      </c>
    </row>
    <row spans="1:3" r="34">
      <c t="s" r="A34" s="4">
        <v>501</v>
      </c>
      <c t="n" r="B34" s="6">
        <v>15</v>
      </c>
    </row>
    <row spans="1:3" r="35">
      <c t="s" r="A35" s="4">
        <v>500</v>
      </c>
      <c t="n" r="B35" s="6">
        <v>0</v>
      </c>
      <c t="n" r="C35" s="6">
        <v>0</v>
      </c>
    </row>
    <row spans="1:3" r="36">
      <c t="s" r="A36" s="4">
        <v>531</v>
      </c>
    </row>
    <row spans="1:3" r="37">
      <c t="s" r="A37" s="3">
        <v>498</v>
      </c>
    </row>
    <row spans="1:3" r="38">
      <c t="s" r="A38" s="4">
        <v>501</v>
      </c>
      <c t="n" r="B38" s="6">
        <v>21</v>
      </c>
    </row>
    <row spans="1:3" r="39">
      <c t="s" r="A39" s="4">
        <v>500</v>
      </c>
      <c t="n" r="B39" s="7">
        <v>0</v>
      </c>
      <c t="n" r="C39"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2</v>
      </c>
      <c t="s" r="B1" s="2">
        <v>1</v>
      </c>
    </row>
    <row spans="1:3" r="2">
      <c t="s" r="B2" s="2">
        <v>2</v>
      </c>
      <c t="s" r="C2" s="2">
        <v>69</v>
      </c>
    </row>
    <row spans="1:3" r="3">
      <c t="s" r="A3" s="3">
        <v>498</v>
      </c>
    </row>
    <row spans="1:3" r="4">
      <c t="s" r="A4" s="4">
        <v>533</v>
      </c>
      <c t="n" r="B4" s="7">
        <v>36</v>
      </c>
      <c t="n" r="C4" s="7">
        <v>35</v>
      </c>
    </row>
    <row spans="1:3" r="5">
      <c t="s" r="A5" s="4">
        <v>534</v>
      </c>
      <c t="n" r="B5" s="6">
        <v>61</v>
      </c>
      <c t="n" r="C5" s="7">
        <v>57</v>
      </c>
    </row>
    <row spans="1:3" r="6">
      <c t="s" r="A6" s="4">
        <v>535</v>
      </c>
      <c t="n" r="B6" s="6">
        <v>227</v>
      </c>
    </row>
    <row spans="1:3" r="7">
      <c t="s" r="A7" s="4">
        <v>536</v>
      </c>
      <c t="n" r="B7" s="6">
        <v>3</v>
      </c>
    </row>
    <row spans="1:3" r="8">
      <c t="s" r="A8" s="4">
        <v>537</v>
      </c>
      <c t="n" r="B8" s="6">
        <v>3</v>
      </c>
    </row>
    <row spans="1:3" r="9">
      <c t="s" r="A9" s="4">
        <v>538</v>
      </c>
      <c t="n" r="B9" s="6">
        <v>23</v>
      </c>
    </row>
    <row spans="1:3" r="10">
      <c t="s" r="A10" s="4">
        <v>539</v>
      </c>
    </row>
    <row spans="1:3" r="11">
      <c t="s" r="A11" s="3">
        <v>498</v>
      </c>
    </row>
    <row spans="1:3" r="12">
      <c t="s" r="A12" s="4">
        <v>535</v>
      </c>
      <c t="n" r="B12" s="6">
        <v>7</v>
      </c>
    </row>
    <row spans="1:3" r="13">
      <c t="s" r="A13" s="4">
        <v>540</v>
      </c>
    </row>
    <row spans="1:3" r="14">
      <c t="s" r="A14" s="3">
        <v>498</v>
      </c>
    </row>
    <row spans="1:3" r="15">
      <c t="s" r="A15" s="4">
        <v>535</v>
      </c>
      <c t="n" r="B15" s="7">
        <v>0</v>
      </c>
    </row>
    <row spans="1:3" r="16">
      <c t="s" r="A16" s="4">
        <v>541</v>
      </c>
    </row>
    <row spans="1:3" r="17">
      <c t="s" r="A17" s="3">
        <v>498</v>
      </c>
    </row>
    <row spans="1:3" r="18">
      <c t="s" r="A18" s="4">
        <v>542</v>
      </c>
      <c t="s" r="B18" s="4">
        <v>5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t="s" r="A1" s="1">
        <v>544</v>
      </c>
      <c t="s" r="B1" s="2">
        <v>1</v>
      </c>
    </row>
    <row spans="1:5" r="2">
      <c t="s" r="B2" s="2">
        <v>2</v>
      </c>
      <c t="s" r="C2" s="2">
        <v>27</v>
      </c>
      <c t="s" r="D2" s="2">
        <v>69</v>
      </c>
      <c t="s" r="E2" s="2">
        <v>405</v>
      </c>
    </row>
    <row spans="1:5" r="3">
      <c t="s" r="A3" s="3">
        <v>545</v>
      </c>
    </row>
    <row spans="1:5" r="4">
      <c t="s" r="A4" s="4">
        <v>546</v>
      </c>
      <c t="n" r="B4" s="7">
        <v>250</v>
      </c>
      <c t="n" r="D4" s="7">
        <v>400</v>
      </c>
      <c t="n" r="E4" s="7">
        <v>700</v>
      </c>
    </row>
    <row spans="1:5" r="5">
      <c t="s" r="A5" s="4">
        <v>547</v>
      </c>
      <c t="n" r="B5" s="6">
        <v>1527750</v>
      </c>
      <c t="n" r="C5" s="6">
        <v>3192629</v>
      </c>
    </row>
    <row spans="1:5" r="6">
      <c t="s" r="A6" s="4">
        <v>548</v>
      </c>
      <c t="n" r="B6" s="7">
        <v>63</v>
      </c>
      <c t="n" r="C6" s="7">
        <v>187</v>
      </c>
    </row>
    <row spans="1:5" r="7">
      <c t="s" r="A7" s="4">
        <v>549</v>
      </c>
      <c t="n" r="B7" s="7">
        <v>0</v>
      </c>
      <c t="n" r="C7" s="7">
        <v>0</v>
      </c>
    </row>
    <row spans="1:5" r="8">
      <c t="s" r="A8" s="4">
        <v>550</v>
      </c>
      <c t="s" r="B8" s="4">
        <v>551</v>
      </c>
      <c t="s" r="C8" s="4">
        <v>552</v>
      </c>
    </row>
    <row spans="1:5" r="9">
      <c t="s" r="A9" s="4">
        <v>553</v>
      </c>
      <c t="n" r="B9" s="7">
        <v>316</v>
      </c>
    </row>
    <row spans="1:5" r="10">
      <c t="s" r="A10" s="4">
        <v>554</v>
      </c>
    </row>
    <row spans="1:5" r="11">
      <c t="s" r="A11" s="3">
        <v>545</v>
      </c>
    </row>
    <row spans="1:5" r="12">
      <c t="s" r="A12" s="4">
        <v>555</v>
      </c>
      <c t="n" r="B12" s="8">
        <v>41.37</v>
      </c>
      <c t="n" r="C12" s="8">
        <v>58.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6</v>
      </c>
      <c t="s" r="B1" s="2">
        <v>1</v>
      </c>
    </row>
    <row spans="1:3" r="2">
      <c t="s" r="B2" s="2">
        <v>2</v>
      </c>
      <c t="s" r="C2" s="2">
        <v>27</v>
      </c>
    </row>
    <row spans="1:3" r="3">
      <c t="s" r="A3" s="3">
        <v>557</v>
      </c>
    </row>
    <row spans="1:3" r="4">
      <c t="s" r="A4" s="4">
        <v>558</v>
      </c>
      <c t="n" r="B4" s="7">
        <v>3991</v>
      </c>
    </row>
    <row spans="1:3" r="5">
      <c t="s" r="A5" s="4">
        <v>559</v>
      </c>
      <c t="n" r="B5" s="6">
        <v>4</v>
      </c>
    </row>
    <row spans="1:3" r="6">
      <c t="s" r="A6" s="4">
        <v>560</v>
      </c>
      <c t="n" r="B6" s="6">
        <v>3995</v>
      </c>
    </row>
    <row spans="1:3" r="7">
      <c t="s" r="A7" s="4">
        <v>561</v>
      </c>
      <c t="n" r="B7" s="6">
        <v>34</v>
      </c>
      <c t="n" r="C7" s="7">
        <v>22</v>
      </c>
    </row>
    <row spans="1:3" r="8">
      <c t="s" r="A8" s="4">
        <v>562</v>
      </c>
      <c t="n" r="B8" s="6">
        <v>0</v>
      </c>
      <c t="n" r="C8" s="6">
        <v>0</v>
      </c>
    </row>
    <row spans="1:3" r="9">
      <c t="s" r="A9" s="4">
        <v>563</v>
      </c>
      <c t="n" r="B9" s="6">
        <v>34</v>
      </c>
      <c t="n" r="C9" s="6">
        <v>22</v>
      </c>
    </row>
    <row spans="1:3" r="10">
      <c t="s" r="A10" s="4">
        <v>61</v>
      </c>
      <c t="n" r="B10" s="6">
        <v>20</v>
      </c>
      <c t="n" r="C10" s="6">
        <v>-53</v>
      </c>
    </row>
    <row spans="1:3" r="11">
      <c t="s" r="A11" s="4">
        <v>138</v>
      </c>
      <c t="n" r="B11" s="6">
        <v>-63</v>
      </c>
      <c t="n" r="C11" s="6">
        <v>-187</v>
      </c>
    </row>
    <row spans="1:3" r="12">
      <c t="s" r="A12" s="4">
        <v>564</v>
      </c>
      <c t="n" r="B12" s="6">
        <v>3996</v>
      </c>
    </row>
    <row spans="1:3" r="13">
      <c t="s" r="A13" s="4">
        <v>565</v>
      </c>
      <c t="n" r="B13" s="6">
        <v>4</v>
      </c>
    </row>
    <row spans="1:3" r="14">
      <c t="s" r="A14" s="4">
        <v>566</v>
      </c>
      <c t="n" r="B14" s="6">
        <v>4000</v>
      </c>
    </row>
    <row spans="1:3" r="15">
      <c t="s" r="A15" s="4">
        <v>567</v>
      </c>
    </row>
    <row spans="1:3" r="16">
      <c t="s" r="A16" s="3">
        <v>557</v>
      </c>
    </row>
    <row spans="1:3" r="17">
      <c t="s" r="A17" s="4">
        <v>558</v>
      </c>
      <c t="n" r="B17" s="6">
        <v>3991</v>
      </c>
      <c t="n" r="C17" s="6">
        <v>4627</v>
      </c>
    </row>
    <row spans="1:3" r="18">
      <c t="s" r="A18" s="4">
        <v>561</v>
      </c>
      <c t="n" r="B18" s="6">
        <v>34</v>
      </c>
      <c t="n" r="C18" s="6">
        <v>22</v>
      </c>
    </row>
    <row spans="1:3" r="19">
      <c t="s" r="A19" s="4">
        <v>61</v>
      </c>
      <c t="n" r="B19" s="6">
        <v>20</v>
      </c>
      <c t="n" r="C19" s="6">
        <v>-53</v>
      </c>
    </row>
    <row spans="1:3" r="20">
      <c t="s" r="A20" s="4">
        <v>138</v>
      </c>
      <c t="n" r="B20" s="6">
        <v>-63</v>
      </c>
      <c t="n" r="C20" s="6">
        <v>-187</v>
      </c>
    </row>
    <row spans="1:3" r="21">
      <c t="s" r="A21" s="4">
        <v>568</v>
      </c>
      <c t="n" r="B21" s="6">
        <v>1</v>
      </c>
      <c t="n" r="C21" s="6">
        <v>1</v>
      </c>
    </row>
    <row spans="1:3" r="22">
      <c t="s" r="A22" s="4">
        <v>569</v>
      </c>
      <c t="n" r="B22" s="6">
        <v>13</v>
      </c>
      <c t="n" r="C22" s="6">
        <v>12</v>
      </c>
    </row>
    <row spans="1:3" r="23">
      <c t="s" r="A23" s="4">
        <v>564</v>
      </c>
      <c t="n" r="B23" s="6">
        <v>3996</v>
      </c>
      <c t="n" r="C23" s="6">
        <v>4422</v>
      </c>
    </row>
    <row spans="1:3" r="24">
      <c t="s" r="A24" s="4">
        <v>105</v>
      </c>
    </row>
    <row spans="1:3" r="25">
      <c t="s" r="A25" s="3">
        <v>557</v>
      </c>
    </row>
    <row spans="1:3" r="26">
      <c t="s" r="A26" s="4">
        <v>559</v>
      </c>
      <c t="n" r="B26" s="6">
        <v>4</v>
      </c>
      <c t="n" r="C26" s="6">
        <v>4</v>
      </c>
    </row>
    <row spans="1:3" r="27">
      <c t="s" r="A27" s="4">
        <v>562</v>
      </c>
      <c t="n" r="B27" s="6">
        <v>0</v>
      </c>
      <c t="n" r="C27" s="6">
        <v>0</v>
      </c>
    </row>
    <row spans="1:3" r="28">
      <c t="s" r="A28" s="4">
        <v>61</v>
      </c>
      <c t="n" r="B28" s="6">
        <v>0</v>
      </c>
      <c t="n" r="C28" s="6">
        <v>0</v>
      </c>
    </row>
    <row spans="1:3" r="29">
      <c t="s" r="A29" s="4">
        <v>138</v>
      </c>
      <c t="n" r="B29" s="6">
        <v>0</v>
      </c>
      <c t="n" r="C29" s="6">
        <v>0</v>
      </c>
    </row>
    <row spans="1:3" r="30">
      <c t="s" r="A30" s="4">
        <v>568</v>
      </c>
      <c t="n" r="B30" s="6">
        <v>0</v>
      </c>
      <c t="n" r="C30" s="6">
        <v>0</v>
      </c>
    </row>
    <row spans="1:3" r="31">
      <c t="s" r="A31" s="4">
        <v>569</v>
      </c>
      <c t="n" r="B31" s="6">
        <v>0</v>
      </c>
      <c t="n" r="C31" s="6">
        <v>0</v>
      </c>
    </row>
    <row spans="1:3" r="32">
      <c t="s" r="A32" s="4">
        <v>565</v>
      </c>
      <c t="n" r="B32" s="6">
        <v>4</v>
      </c>
      <c t="n" r="C32" s="6">
        <v>4</v>
      </c>
    </row>
    <row spans="1:3" r="33">
      <c t="s" r="A33" s="4">
        <v>106</v>
      </c>
    </row>
    <row spans="1:3" r="34">
      <c t="s" r="A34" s="3">
        <v>557</v>
      </c>
    </row>
    <row spans="1:3" r="35">
      <c t="s" r="A35" s="4">
        <v>560</v>
      </c>
      <c t="n" r="B35" s="6">
        <v>3995</v>
      </c>
      <c t="n" r="C35" s="6">
        <v>4631</v>
      </c>
    </row>
    <row spans="1:3" r="36">
      <c t="s" r="A36" s="4">
        <v>563</v>
      </c>
      <c t="n" r="B36" s="6">
        <v>34</v>
      </c>
      <c t="n" r="C36" s="6">
        <v>22</v>
      </c>
    </row>
    <row spans="1:3" r="37">
      <c t="s" r="A37" s="4">
        <v>61</v>
      </c>
      <c t="n" r="B37" s="6">
        <v>20</v>
      </c>
      <c t="n" r="C37" s="6">
        <v>-53</v>
      </c>
    </row>
    <row spans="1:3" r="38">
      <c t="s" r="A38" s="4">
        <v>138</v>
      </c>
      <c t="n" r="B38" s="6">
        <v>-63</v>
      </c>
      <c t="n" r="C38" s="6">
        <v>-187</v>
      </c>
    </row>
    <row spans="1:3" r="39">
      <c t="s" r="A39" s="4">
        <v>568</v>
      </c>
      <c t="n" r="B39" s="6">
        <v>1</v>
      </c>
      <c t="n" r="C39" s="6">
        <v>1</v>
      </c>
    </row>
    <row spans="1:3" r="40">
      <c t="s" r="A40" s="4">
        <v>569</v>
      </c>
      <c t="n" r="B40" s="6">
        <v>13</v>
      </c>
      <c t="n" r="C40" s="6">
        <v>12</v>
      </c>
    </row>
    <row spans="1:3" r="41">
      <c t="s" r="A41" s="4">
        <v>566</v>
      </c>
      <c t="n" r="B41" s="7">
        <v>4000</v>
      </c>
      <c t="n" r="C41" s="7">
        <v>44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0</v>
      </c>
      <c t="s" r="B1" s="2">
        <v>1</v>
      </c>
    </row>
    <row spans="1:3" r="2">
      <c t="s" r="B2" s="2">
        <v>2</v>
      </c>
      <c t="s" r="C2" s="2">
        <v>27</v>
      </c>
    </row>
    <row spans="1:3" r="3">
      <c t="s" r="A3" s="3">
        <v>571</v>
      </c>
    </row>
    <row spans="1:3" r="4">
      <c t="s" r="A4" s="4">
        <v>572</v>
      </c>
      <c t="n" r="B4" s="7">
        <v>-230</v>
      </c>
      <c t="n" r="C4" s="7">
        <v>-160</v>
      </c>
    </row>
    <row spans="1:3" r="5">
      <c t="s" r="A5" s="4">
        <v>573</v>
      </c>
      <c t="n" r="B5" s="6">
        <v>20</v>
      </c>
      <c t="n" r="C5" s="6">
        <v>-53</v>
      </c>
    </row>
    <row spans="1:3" r="6">
      <c t="s" r="A6" s="4">
        <v>574</v>
      </c>
      <c t="n" r="B6" s="6">
        <v>0</v>
      </c>
      <c t="n" r="C6" s="6">
        <v>0</v>
      </c>
    </row>
    <row spans="1:3" r="7">
      <c t="s" r="A7" s="4">
        <v>575</v>
      </c>
      <c t="n" r="B7" s="6">
        <v>-210</v>
      </c>
      <c t="n" r="C7" s="6">
        <v>-213</v>
      </c>
    </row>
    <row spans="1:3" r="8">
      <c t="s" r="A8" s="4">
        <v>576</v>
      </c>
    </row>
    <row spans="1:3" r="9">
      <c t="s" r="A9" s="3">
        <v>571</v>
      </c>
    </row>
    <row spans="1:3" r="10">
      <c t="s" r="A10" s="4">
        <v>572</v>
      </c>
      <c t="n" r="B10" s="6">
        <v>-257</v>
      </c>
      <c t="n" r="C10" s="6">
        <v>-155</v>
      </c>
    </row>
    <row spans="1:3" r="11">
      <c t="s" r="A11" s="4">
        <v>573</v>
      </c>
      <c t="n" r="B11" s="6">
        <v>24</v>
      </c>
      <c t="n" r="C11" s="6">
        <v>-55</v>
      </c>
    </row>
    <row spans="1:3" r="12">
      <c t="s" r="A12" s="4">
        <v>574</v>
      </c>
      <c t="n" r="B12" s="6">
        <v>0</v>
      </c>
      <c t="n" r="C12" s="6">
        <v>0</v>
      </c>
    </row>
    <row spans="1:3" r="13">
      <c t="s" r="A13" s="4">
        <v>575</v>
      </c>
      <c t="n" r="B13" s="6">
        <v>-233</v>
      </c>
      <c t="n" r="C13" s="6">
        <v>-210</v>
      </c>
    </row>
    <row spans="1:3" r="14">
      <c t="s" r="A14" s="4">
        <v>577</v>
      </c>
    </row>
    <row spans="1:3" r="15">
      <c t="s" r="A15" s="3">
        <v>571</v>
      </c>
    </row>
    <row spans="1:3" r="16">
      <c t="s" r="A16" s="4">
        <v>572</v>
      </c>
      <c t="n" r="B16" s="6">
        <v>39</v>
      </c>
      <c t="n" r="C16" s="6">
        <v>6</v>
      </c>
    </row>
    <row spans="1:3" r="17">
      <c t="s" r="A17" s="4">
        <v>573</v>
      </c>
      <c t="n" r="B17" s="6">
        <v>-4</v>
      </c>
      <c t="n" r="C17" s="6">
        <v>2</v>
      </c>
    </row>
    <row spans="1:3" r="18">
      <c t="s" r="A18" s="4">
        <v>574</v>
      </c>
      <c t="n" r="B18" s="6">
        <v>0</v>
      </c>
      <c t="n" r="C18" s="6">
        <v>0</v>
      </c>
    </row>
    <row spans="1:3" r="19">
      <c t="s" r="A19" s="4">
        <v>575</v>
      </c>
      <c t="n" r="B19" s="6">
        <v>35</v>
      </c>
      <c t="n" r="C19" s="6">
        <v>8</v>
      </c>
    </row>
    <row spans="1:3" r="20">
      <c t="s" r="A20" s="4">
        <v>578</v>
      </c>
    </row>
    <row spans="1:3" r="21">
      <c t="s" r="A21" s="3">
        <v>571</v>
      </c>
    </row>
    <row spans="1:3" r="22">
      <c t="s" r="A22" s="4">
        <v>572</v>
      </c>
      <c t="n" r="B22" s="6">
        <v>-7</v>
      </c>
      <c t="n" r="C22" s="6">
        <v>-5</v>
      </c>
    </row>
    <row spans="1:3" r="23">
      <c t="s" r="A23" s="4">
        <v>573</v>
      </c>
      <c t="n" r="B23" s="6">
        <v>0</v>
      </c>
      <c t="n" r="C23" s="6">
        <v>0</v>
      </c>
    </row>
    <row spans="1:3" r="24">
      <c t="s" r="A24" s="4">
        <v>574</v>
      </c>
      <c t="n" r="B24" s="6">
        <v>0</v>
      </c>
      <c t="n" r="C24" s="6">
        <v>0</v>
      </c>
    </row>
    <row spans="1:3" r="25">
      <c t="s" r="A25" s="4">
        <v>575</v>
      </c>
      <c t="n" r="B25" s="6">
        <v>-7</v>
      </c>
      <c t="n" r="C25" s="6">
        <v>-5</v>
      </c>
    </row>
    <row spans="1:3" r="26">
      <c t="s" r="A26" s="4">
        <v>579</v>
      </c>
    </row>
    <row spans="1:3" r="27">
      <c t="s" r="A27" s="3">
        <v>571</v>
      </c>
    </row>
    <row spans="1:3" r="28">
      <c t="s" r="A28" s="4">
        <v>572</v>
      </c>
      <c t="n" r="B28" s="6">
        <v>-5</v>
      </c>
      <c t="n" r="C28" s="6">
        <v>-6</v>
      </c>
    </row>
    <row spans="1:3" r="29">
      <c t="s" r="A29" s="4">
        <v>573</v>
      </c>
      <c t="n" r="B29" s="6">
        <v>0</v>
      </c>
      <c t="n" r="C29" s="6">
        <v>0</v>
      </c>
    </row>
    <row spans="1:3" r="30">
      <c t="s" r="A30" s="4">
        <v>574</v>
      </c>
      <c t="n" r="B30" s="6">
        <v>0</v>
      </c>
      <c t="n" r="C30" s="6">
        <v>0</v>
      </c>
    </row>
    <row spans="1:3" r="31">
      <c t="s" r="A31" s="4">
        <v>575</v>
      </c>
      <c t="n" r="B31" s="7">
        <v>-5</v>
      </c>
      <c t="n" r="C31" s="7">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27</v>
      </c>
    </row>
    <row spans="1:3" r="3">
      <c t="s" r="A3" s="3">
        <v>118</v>
      </c>
    </row>
    <row spans="1:3" r="4">
      <c t="s" r="A4" s="4">
        <v>47</v>
      </c>
      <c t="n" r="B4" s="7">
        <v>34</v>
      </c>
      <c t="n" r="C4" s="7">
        <v>22</v>
      </c>
    </row>
    <row spans="1:3" r="5">
      <c t="s" r="A5" s="3">
        <v>119</v>
      </c>
    </row>
    <row spans="1:3" r="6">
      <c t="s" r="A6" s="4">
        <v>35</v>
      </c>
      <c t="n" r="B6" s="6">
        <v>81</v>
      </c>
      <c t="n" r="C6" s="6">
        <v>79</v>
      </c>
    </row>
    <row spans="1:3" r="7">
      <c t="s" r="A7" s="4">
        <v>120</v>
      </c>
      <c t="n" r="B7" s="6">
        <v>-1</v>
      </c>
      <c t="n" r="C7" s="6">
        <v>3</v>
      </c>
    </row>
    <row spans="1:3" r="8">
      <c t="s" r="A8" s="4">
        <v>121</v>
      </c>
      <c t="n" r="B8" s="6">
        <v>-1</v>
      </c>
      <c t="n" r="C8" s="6">
        <v>6</v>
      </c>
    </row>
    <row spans="1:3" r="9">
      <c t="s" r="A9" s="4">
        <v>122</v>
      </c>
      <c t="n" r="B9" s="6">
        <v>0</v>
      </c>
      <c t="n" r="C9" s="6">
        <v>7</v>
      </c>
    </row>
    <row spans="1:3" r="10">
      <c t="s" r="A10" s="4">
        <v>43</v>
      </c>
      <c t="n" r="B10" s="6">
        <v>0</v>
      </c>
      <c t="n" r="C10" s="6">
        <v>-8</v>
      </c>
    </row>
    <row spans="1:3" r="11">
      <c t="s" r="A11" s="4">
        <v>123</v>
      </c>
      <c t="n" r="B11" s="6">
        <v>-62</v>
      </c>
      <c t="n" r="C11" s="6">
        <v>-94</v>
      </c>
    </row>
    <row spans="1:3" r="12">
      <c t="s" r="A12" s="4">
        <v>124</v>
      </c>
      <c t="n" r="B12" s="6">
        <v>51</v>
      </c>
      <c t="n" r="C12" s="6">
        <v>15</v>
      </c>
    </row>
    <row spans="1:3" r="13">
      <c t="s" r="A13" s="3">
        <v>125</v>
      </c>
    </row>
    <row spans="1:3" r="14">
      <c t="s" r="A14" s="4">
        <v>126</v>
      </c>
      <c t="n" r="B14" s="6">
        <v>-85</v>
      </c>
      <c t="n" r="C14" s="6">
        <v>-157</v>
      </c>
    </row>
    <row spans="1:3" r="15">
      <c t="s" r="A15" s="4">
        <v>127</v>
      </c>
      <c t="n" r="B15" s="6">
        <v>83</v>
      </c>
      <c t="n" r="C15" s="6">
        <v>175</v>
      </c>
    </row>
    <row spans="1:3" r="16">
      <c t="s" r="A16" s="4">
        <v>128</v>
      </c>
      <c t="n" r="B16" s="6">
        <v>-15</v>
      </c>
      <c t="n" r="C16" s="6">
        <v>-12</v>
      </c>
    </row>
    <row spans="1:3" r="17">
      <c t="s" r="A17" s="4">
        <v>129</v>
      </c>
      <c t="n" r="B17" s="6">
        <v>-38</v>
      </c>
      <c t="n" r="C17" s="6">
        <v>-61</v>
      </c>
    </row>
    <row spans="1:3" r="18">
      <c t="s" r="A18" s="4">
        <v>130</v>
      </c>
      <c t="n" r="B18" s="6">
        <v>0</v>
      </c>
      <c t="n" r="C18" s="6">
        <v>69</v>
      </c>
    </row>
    <row spans="1:3" r="19">
      <c t="s" r="A19" s="4">
        <v>131</v>
      </c>
      <c t="n" r="B19" s="6">
        <v>29</v>
      </c>
      <c t="n" r="C19" s="6">
        <v>0</v>
      </c>
    </row>
    <row spans="1:3" r="20">
      <c t="s" r="A20" s="4">
        <v>132</v>
      </c>
      <c t="n" r="B20" s="6">
        <v>-12</v>
      </c>
      <c t="n" r="C20" s="6">
        <v>18</v>
      </c>
    </row>
    <row spans="1:3" r="21">
      <c t="s" r="A21" s="4">
        <v>133</v>
      </c>
      <c t="n" r="B21" s="6">
        <v>26</v>
      </c>
      <c t="n" r="C21" s="6">
        <v>9</v>
      </c>
    </row>
    <row spans="1:3" r="22">
      <c t="s" r="A22" s="4">
        <v>134</v>
      </c>
      <c t="n" r="B22" s="6">
        <v>-12</v>
      </c>
      <c t="n" r="C22" s="6">
        <v>41</v>
      </c>
    </row>
    <row spans="1:3" r="23">
      <c t="s" r="A23" s="3">
        <v>135</v>
      </c>
    </row>
    <row spans="1:3" r="24">
      <c t="s" r="A24" s="4">
        <v>136</v>
      </c>
      <c t="n" r="B24" s="6">
        <v>426</v>
      </c>
      <c t="n" r="C24" s="6">
        <v>0</v>
      </c>
    </row>
    <row spans="1:3" r="25">
      <c t="s" r="A25" s="4">
        <v>137</v>
      </c>
      <c t="n" r="B25" s="6">
        <v>-95</v>
      </c>
      <c t="n" r="C25" s="6">
        <v>0</v>
      </c>
    </row>
    <row spans="1:3" r="26">
      <c t="s" r="A26" s="4">
        <v>138</v>
      </c>
      <c t="n" r="B26" s="6">
        <v>-63</v>
      </c>
      <c t="n" r="C26" s="6">
        <v>-187</v>
      </c>
    </row>
    <row spans="1:3" r="27">
      <c t="s" r="A27" s="4">
        <v>139</v>
      </c>
      <c t="n" r="B27" s="6">
        <v>-4</v>
      </c>
      <c t="n" r="C27" s="6">
        <v>-6</v>
      </c>
    </row>
    <row spans="1:3" r="28">
      <c t="s" r="A28" s="4">
        <v>140</v>
      </c>
      <c t="n" r="B28" s="6">
        <v>264</v>
      </c>
      <c t="n" r="C28" s="6">
        <v>-193</v>
      </c>
    </row>
    <row spans="1:3" r="29">
      <c t="s" r="A29" s="4">
        <v>141</v>
      </c>
      <c t="n" r="B29" s="6">
        <v>11</v>
      </c>
      <c t="n" r="C29" s="6">
        <v>15</v>
      </c>
    </row>
    <row spans="1:3" r="30">
      <c t="s" r="A30" s="4">
        <v>142</v>
      </c>
      <c t="n" r="B30" s="6">
        <v>314</v>
      </c>
      <c t="n" r="C30" s="6">
        <v>-122</v>
      </c>
    </row>
    <row spans="1:3" r="31">
      <c t="s" r="A31" s="4">
        <v>143</v>
      </c>
      <c t="n" r="B31" s="6">
        <v>457</v>
      </c>
      <c t="n" r="C31" s="6">
        <v>685</v>
      </c>
    </row>
    <row spans="1:3" r="32">
      <c t="s" r="A32" s="4">
        <v>144</v>
      </c>
      <c t="n" r="B32" s="6">
        <v>771</v>
      </c>
      <c t="n" r="C32" s="6">
        <v>563</v>
      </c>
    </row>
    <row spans="1:3" r="33">
      <c t="s" r="A33" s="3">
        <v>145</v>
      </c>
    </row>
    <row spans="1:3" r="34">
      <c t="s" r="A34" s="4">
        <v>146</v>
      </c>
      <c t="n" r="B34" s="6">
        <v>33</v>
      </c>
      <c t="n" r="C34" s="6">
        <v>32</v>
      </c>
    </row>
    <row spans="1:3" r="35">
      <c t="s" r="A35" s="4">
        <v>147</v>
      </c>
      <c t="n" r="B35" s="6">
        <v>16</v>
      </c>
      <c t="n" r="C35" s="6">
        <v>18</v>
      </c>
    </row>
    <row spans="1:3" r="36">
      <c t="s" r="A36" s="3">
        <v>148</v>
      </c>
    </row>
    <row spans="1:3" r="37">
      <c t="s" r="A37" s="4">
        <v>149</v>
      </c>
      <c t="n" r="B37" s="7">
        <v>4</v>
      </c>
      <c t="n" r="C37" s="7">
        <v>-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t="s" r="A1" s="1">
        <v>580</v>
      </c>
      <c t="s" r="B1" s="2">
        <v>1</v>
      </c>
    </row>
    <row spans="1:2" r="2">
      <c t="s" r="B2" s="2">
        <v>581</v>
      </c>
    </row>
    <row spans="1:2" r="3">
      <c t="s" r="A3" s="4">
        <v>582</v>
      </c>
    </row>
    <row spans="1:2" r="4">
      <c t="s" r="A4" s="3">
        <v>583</v>
      </c>
    </row>
    <row spans="1:2" r="5">
      <c t="s" r="A5" s="4">
        <v>584</v>
      </c>
      <c t="s" r="B5" s="4">
        <v>585</v>
      </c>
    </row>
    <row spans="1:2" r="6">
      <c t="s" r="A6" s="4">
        <v>586</v>
      </c>
      <c t="n" r="B6" s="6">
        <v>924424</v>
      </c>
    </row>
    <row spans="1:2" r="7">
      <c t="s" r="A7" s="4">
        <v>587</v>
      </c>
      <c t="n" r="B7" s="8">
        <v>14.52</v>
      </c>
    </row>
    <row spans="1:2" r="8">
      <c t="s" r="A8" s="4">
        <v>588</v>
      </c>
      <c t="n" r="B8" s="7">
        <v>8</v>
      </c>
    </row>
    <row spans="1:2" r="9">
      <c t="s" r="A9" s="4">
        <v>589</v>
      </c>
    </row>
    <row spans="1:2" r="10">
      <c t="s" r="A10" s="3">
        <v>583</v>
      </c>
    </row>
    <row spans="1:2" r="11">
      <c t="s" r="A11" s="4">
        <v>586</v>
      </c>
      <c t="n" r="B11" s="6">
        <v>444629</v>
      </c>
    </row>
    <row spans="1:2" r="12">
      <c t="s" r="A12" s="4">
        <v>587</v>
      </c>
      <c t="n" r="B12" s="8">
        <v>47.36</v>
      </c>
    </row>
    <row spans="1:2" r="13">
      <c t="s" r="A13" s="4">
        <v>588</v>
      </c>
      <c t="n" r="B13" s="7">
        <v>24</v>
      </c>
    </row>
    <row spans="1:2" r="14">
      <c t="s" r="A14" s="4">
        <v>590</v>
      </c>
    </row>
    <row spans="1:2" r="15">
      <c t="s" r="A15" s="3">
        <v>583</v>
      </c>
    </row>
    <row spans="1:2" r="16">
      <c t="s" r="A16" s="4">
        <v>588</v>
      </c>
      <c t="n" r="B16" s="7">
        <v>5</v>
      </c>
    </row>
    <row spans="1:2" r="17">
      <c t="s" r="A17" s="4">
        <v>591</v>
      </c>
      <c t="s" r="B17" s="4">
        <v>592</v>
      </c>
    </row>
    <row spans="1:2" r="18">
      <c t="s" r="A18" s="4">
        <v>593</v>
      </c>
    </row>
    <row spans="1:2" r="19">
      <c t="s" r="A19" s="3">
        <v>583</v>
      </c>
    </row>
    <row spans="1:2" r="20">
      <c t="s" r="A20" s="4">
        <v>586</v>
      </c>
      <c t="n" r="B20" s="6">
        <v>111620</v>
      </c>
    </row>
    <row spans="1:2" r="21">
      <c t="s" r="A21" s="4">
        <v>587</v>
      </c>
      <c t="n" r="B21" s="8">
        <v>47.36</v>
      </c>
    </row>
    <row spans="1:2" r="22">
      <c t="s" r="A22" s="4">
        <v>594</v>
      </c>
      <c t="s" r="B22" s="4">
        <v>595</v>
      </c>
    </row>
    <row spans="1:2" r="23">
      <c t="s" r="A23" s="4">
        <v>596</v>
      </c>
    </row>
    <row spans="1:2" r="24">
      <c t="s" r="A24" s="3">
        <v>583</v>
      </c>
    </row>
    <row spans="1:2" r="25">
      <c t="s" r="A25" s="4">
        <v>594</v>
      </c>
      <c t="s" r="B25" s="4">
        <v>595</v>
      </c>
    </row>
    <row spans="1:2" r="26">
      <c t="s" r="A26" s="4">
        <v>597</v>
      </c>
    </row>
    <row spans="1:2" r="27">
      <c t="s" r="A27" s="3">
        <v>583</v>
      </c>
    </row>
    <row spans="1:2" r="28">
      <c t="s" r="A28" s="4">
        <v>591</v>
      </c>
      <c t="s" r="B28" s="4">
        <v>595</v>
      </c>
    </row>
    <row spans="1:2" r="29">
      <c t="s" r="A29" s="4">
        <v>598</v>
      </c>
    </row>
    <row spans="1:2" r="30">
      <c t="s" r="A30" s="3">
        <v>583</v>
      </c>
    </row>
    <row spans="1:2" r="31">
      <c t="s" r="A31" s="4">
        <v>586</v>
      </c>
      <c t="n" r="B31" s="6">
        <v>0</v>
      </c>
    </row>
    <row spans="1:2" r="32">
      <c t="s" r="A32" s="4">
        <v>599</v>
      </c>
    </row>
    <row spans="1:2" r="33">
      <c t="s" r="A33" s="3">
        <v>583</v>
      </c>
    </row>
    <row spans="1:2" r="34">
      <c t="s" r="A34" s="4">
        <v>591</v>
      </c>
      <c t="s" r="B34" s="4">
        <v>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1</v>
      </c>
      <c t="s" r="B1" s="2">
        <v>1</v>
      </c>
    </row>
    <row spans="1:3" r="2">
      <c t="s" r="B2" s="2">
        <v>2</v>
      </c>
      <c t="s" r="C2" s="2">
        <v>27</v>
      </c>
    </row>
    <row spans="1:3" r="3">
      <c t="s" r="A3" s="3">
        <v>583</v>
      </c>
    </row>
    <row spans="1:3" r="4">
      <c t="s" r="A4" s="4">
        <v>602</v>
      </c>
      <c t="n" r="B4" s="7">
        <v>16</v>
      </c>
      <c t="n" r="C4" s="7">
        <v>16</v>
      </c>
    </row>
    <row spans="1:3" r="5">
      <c t="s" r="A5" s="4">
        <v>582</v>
      </c>
    </row>
    <row spans="1:3" r="6">
      <c t="s" r="A6" s="3">
        <v>583</v>
      </c>
    </row>
    <row spans="1:3" r="7">
      <c t="s" r="A7" s="4">
        <v>602</v>
      </c>
      <c t="n" r="B7" s="6">
        <v>7</v>
      </c>
      <c t="n" r="C7" s="6">
        <v>7</v>
      </c>
    </row>
    <row spans="1:3" r="8">
      <c t="s" r="A8" s="4">
        <v>589</v>
      </c>
    </row>
    <row spans="1:3" r="9">
      <c t="s" r="A9" s="3">
        <v>583</v>
      </c>
    </row>
    <row spans="1:3" r="10">
      <c t="s" r="A10" s="4">
        <v>602</v>
      </c>
      <c t="n" r="B10" s="6">
        <v>8</v>
      </c>
      <c t="n" r="C10" s="6">
        <v>8</v>
      </c>
    </row>
    <row spans="1:3" r="11">
      <c t="s" r="A11" s="4">
        <v>590</v>
      </c>
    </row>
    <row spans="1:3" r="12">
      <c t="s" r="A12" s="3">
        <v>583</v>
      </c>
    </row>
    <row spans="1:3" r="13">
      <c t="s" r="A13" s="4">
        <v>602</v>
      </c>
      <c t="n" r="B13" s="7">
        <v>1</v>
      </c>
      <c t="n" r="C13" s="7">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r="A1" s="1">
        <v>603</v>
      </c>
      <c t="s" r="B1" s="2">
        <v>495</v>
      </c>
    </row>
    <row spans="1:2" r="2">
      <c t="s" r="A2" s="4">
        <v>604</v>
      </c>
    </row>
    <row spans="1:2" r="3">
      <c t="s" r="A3" s="3">
        <v>605</v>
      </c>
    </row>
    <row spans="1:2" r="4">
      <c t="s" r="A4" s="4">
        <v>606</v>
      </c>
      <c t="n" r="B4" s="7">
        <v>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07</v>
      </c>
      <c t="s" r="B1" s="2">
        <v>1</v>
      </c>
    </row>
    <row spans="1:4" r="2">
      <c t="s" r="B2" s="2">
        <v>2</v>
      </c>
      <c t="s" r="C2" s="2">
        <v>27</v>
      </c>
      <c t="s" r="D2" s="2">
        <v>69</v>
      </c>
    </row>
    <row spans="1:4" r="3">
      <c t="s" r="A3" s="3">
        <v>605</v>
      </c>
    </row>
    <row spans="1:4" r="4">
      <c t="s" r="A4" s="4">
        <v>30</v>
      </c>
      <c t="n" r="B4" s="7">
        <v>107</v>
      </c>
      <c t="n" r="C4" s="7">
        <v>105</v>
      </c>
    </row>
    <row spans="1:4" r="5">
      <c t="s" r="A5" s="4">
        <v>608</v>
      </c>
    </row>
    <row spans="1:4" r="6">
      <c t="s" r="A6" s="3">
        <v>605</v>
      </c>
    </row>
    <row spans="1:4" r="7">
      <c t="s" r="A7" s="4">
        <v>30</v>
      </c>
      <c t="n" r="B7" s="6">
        <v>6</v>
      </c>
      <c t="n" r="C7" s="7">
        <v>5</v>
      </c>
    </row>
    <row spans="1:4" r="8">
      <c t="s" r="A8" s="4">
        <v>609</v>
      </c>
      <c t="n" r="B8" s="7">
        <v>6</v>
      </c>
      <c t="n" r="D8" s="7">
        <v>6</v>
      </c>
    </row>
    <row spans="1:4" r="9">
      <c t="s" r="A9" s="4">
        <v>610</v>
      </c>
    </row>
    <row spans="1:4" r="10">
      <c t="s" r="A10" s="3">
        <v>605</v>
      </c>
    </row>
    <row spans="1:4" r="11">
      <c t="s" r="A11" s="4">
        <v>508</v>
      </c>
      <c t="s" r="B11" s="4">
        <v>611</v>
      </c>
    </row>
    <row spans="1:4" r="12">
      <c t="s" r="A12" s="4">
        <v>612</v>
      </c>
    </row>
    <row spans="1:4" r="13">
      <c t="s" r="A13" s="3">
        <v>605</v>
      </c>
    </row>
    <row spans="1:4" r="14">
      <c t="s" r="A14" s="4">
        <v>508</v>
      </c>
      <c t="s" r="B14" s="4">
        <v>6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4</v>
      </c>
      <c t="s" r="B1" s="2">
        <v>1</v>
      </c>
    </row>
    <row spans="1:3" r="2">
      <c t="s" r="B2" s="2">
        <v>2</v>
      </c>
      <c t="s" r="C2" s="2">
        <v>27</v>
      </c>
    </row>
    <row spans="1:3" r="3">
      <c t="s" r="A3" s="3">
        <v>605</v>
      </c>
    </row>
    <row spans="1:3" r="4">
      <c t="s" r="A4" s="4">
        <v>547</v>
      </c>
      <c t="n" r="B4" s="6">
        <v>1527750</v>
      </c>
      <c t="n" r="C4" s="6">
        <v>3192629</v>
      </c>
    </row>
    <row spans="1:3" r="5">
      <c t="s" r="A5" s="4">
        <v>548</v>
      </c>
      <c t="n" r="B5" s="7">
        <v>63</v>
      </c>
      <c t="n" r="C5" s="7">
        <v>187</v>
      </c>
    </row>
    <row spans="1:3" r="6">
      <c t="s" r="A6" s="4">
        <v>550</v>
      </c>
      <c t="s" r="B6" s="4">
        <v>551</v>
      </c>
      <c t="s" r="C6" s="4">
        <v>552</v>
      </c>
    </row>
    <row spans="1:3" r="7">
      <c t="s" r="A7" s="4">
        <v>25</v>
      </c>
    </row>
    <row spans="1:3" r="8">
      <c t="s" r="A8" s="3">
        <v>605</v>
      </c>
    </row>
    <row spans="1:3" r="9">
      <c t="s" r="A9" s="4">
        <v>547</v>
      </c>
      <c t="n" r="B9" s="6">
        <v>0</v>
      </c>
      <c t="n" r="C9" s="6">
        <v>750000</v>
      </c>
    </row>
    <row spans="1:3" r="10">
      <c t="s" r="A10" s="4">
        <v>548</v>
      </c>
      <c t="n" r="C10" s="7">
        <v>45</v>
      </c>
    </row>
    <row spans="1:3" r="11">
      <c t="s" r="A11" s="4">
        <v>550</v>
      </c>
      <c t="s" r="C11" s="4">
        <v>615</v>
      </c>
    </row>
    <row spans="1:3" r="12">
      <c t="s" r="A12" s="4">
        <v>554</v>
      </c>
    </row>
    <row spans="1:3" r="13">
      <c t="s" r="A13" s="3">
        <v>605</v>
      </c>
    </row>
    <row spans="1:3" r="14">
      <c t="s" r="A14" s="4">
        <v>555</v>
      </c>
      <c t="n" r="B14" s="8">
        <v>41.37</v>
      </c>
      <c t="n" r="C14" s="8">
        <v>58.67</v>
      </c>
    </row>
    <row spans="1:3" r="15">
      <c t="s" r="A15" s="4">
        <v>616</v>
      </c>
    </row>
    <row spans="1:3" r="16">
      <c t="s" r="A16" s="3">
        <v>605</v>
      </c>
    </row>
    <row spans="1:3" r="17">
      <c t="s" r="A17" s="4">
        <v>555</v>
      </c>
      <c t="n" r="C17" s="8">
        <v>59.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7</v>
      </c>
      <c t="s" r="B1" s="2">
        <v>1</v>
      </c>
    </row>
    <row spans="1:3" r="2">
      <c t="s" r="B2" s="2">
        <v>2</v>
      </c>
      <c t="s" r="C2" s="2">
        <v>27</v>
      </c>
    </row>
    <row spans="1:3" r="3">
      <c t="s" r="A3" s="3">
        <v>618</v>
      </c>
    </row>
    <row spans="1:3" r="4">
      <c t="s" r="A4" s="4">
        <v>29</v>
      </c>
      <c t="n" r="B4" s="7">
        <v>516</v>
      </c>
      <c t="n" r="C4" s="7">
        <v>509</v>
      </c>
    </row>
    <row spans="1:3" r="5">
      <c t="s" r="A5" s="4">
        <v>30</v>
      </c>
      <c t="n" r="B5" s="6">
        <v>107</v>
      </c>
      <c t="n" r="C5" s="6">
        <v>105</v>
      </c>
    </row>
    <row spans="1:3" r="6">
      <c t="s" r="A6" s="4">
        <v>32</v>
      </c>
      <c t="n" r="B6" s="6">
        <v>457</v>
      </c>
      <c t="n" r="C6" s="6">
        <v>433</v>
      </c>
    </row>
    <row spans="1:3" r="7">
      <c t="s" r="A7" s="4">
        <v>619</v>
      </c>
      <c t="n" r="B7" s="6">
        <v>1089</v>
      </c>
      <c t="n" r="C7" s="6">
        <v>1054</v>
      </c>
    </row>
    <row spans="1:3" r="8">
      <c t="s" r="A8" s="4">
        <v>620</v>
      </c>
      <c t="n" r="B8" s="6">
        <v>194</v>
      </c>
      <c t="n" r="C8" s="6">
        <v>185</v>
      </c>
    </row>
    <row spans="1:3" r="9">
      <c t="s" r="A9" s="4">
        <v>35</v>
      </c>
      <c t="n" r="B9" s="6">
        <v>81</v>
      </c>
      <c t="n" r="C9" s="6">
        <v>79</v>
      </c>
    </row>
    <row spans="1:3" r="10">
      <c t="s" r="A10" s="4">
        <v>621</v>
      </c>
    </row>
    <row spans="1:3" r="11">
      <c t="s" r="A11" s="3">
        <v>618</v>
      </c>
    </row>
    <row spans="1:3" r="12">
      <c t="s" r="A12" s="4">
        <v>29</v>
      </c>
      <c t="n" r="B12" s="6">
        <v>516</v>
      </c>
      <c t="n" r="C12" s="6">
        <v>509</v>
      </c>
    </row>
    <row spans="1:3" r="13">
      <c t="s" r="A13" s="4">
        <v>620</v>
      </c>
      <c t="n" r="B13" s="6">
        <v>131</v>
      </c>
      <c t="n" r="C13" s="6">
        <v>124</v>
      </c>
    </row>
    <row spans="1:3" r="14">
      <c t="s" r="A14" s="4">
        <v>35</v>
      </c>
      <c t="n" r="B14" s="6">
        <v>68</v>
      </c>
      <c t="n" r="C14" s="6">
        <v>71</v>
      </c>
    </row>
    <row spans="1:3" r="15">
      <c t="s" r="A15" s="4">
        <v>622</v>
      </c>
    </row>
    <row spans="1:3" r="16">
      <c t="s" r="A16" s="3">
        <v>618</v>
      </c>
    </row>
    <row spans="1:3" r="17">
      <c t="s" r="A17" s="4">
        <v>30</v>
      </c>
      <c t="n" r="B17" s="6">
        <v>91</v>
      </c>
      <c t="n" r="C17" s="6">
        <v>88</v>
      </c>
    </row>
    <row spans="1:3" r="18">
      <c t="s" r="A18" s="4">
        <v>32</v>
      </c>
      <c t="n" r="B18" s="6">
        <v>421</v>
      </c>
      <c t="n" r="C18" s="6">
        <v>400</v>
      </c>
    </row>
    <row spans="1:3" r="19">
      <c t="s" r="A19" s="4">
        <v>620</v>
      </c>
      <c t="n" r="B19" s="6">
        <v>76</v>
      </c>
      <c t="n" r="C19" s="6">
        <v>73</v>
      </c>
    </row>
    <row spans="1:3" r="20">
      <c t="s" r="A20" s="4">
        <v>35</v>
      </c>
      <c t="n" r="B20" s="6">
        <v>5</v>
      </c>
      <c t="n" r="C20" s="6">
        <v>5</v>
      </c>
    </row>
    <row spans="1:3" r="21">
      <c t="s" r="A21" s="4">
        <v>623</v>
      </c>
    </row>
    <row spans="1:3" r="22">
      <c t="s" r="A22" s="3">
        <v>618</v>
      </c>
    </row>
    <row spans="1:3" r="23">
      <c t="s" r="A23" s="4">
        <v>30</v>
      </c>
      <c t="n" r="B23" s="6">
        <v>22</v>
      </c>
      <c t="n" r="C23" s="6">
        <v>21</v>
      </c>
    </row>
    <row spans="1:3" r="24">
      <c t="s" r="A24" s="4">
        <v>32</v>
      </c>
      <c t="n" r="B24" s="6">
        <v>21</v>
      </c>
      <c t="n" r="C24" s="6">
        <v>19</v>
      </c>
    </row>
    <row spans="1:3" r="25">
      <c t="s" r="A25" s="4">
        <v>620</v>
      </c>
      <c t="n" r="B25" s="6">
        <v>12</v>
      </c>
      <c t="n" r="C25" s="6">
        <v>12</v>
      </c>
    </row>
    <row spans="1:3" r="26">
      <c t="s" r="A26" s="4">
        <v>35</v>
      </c>
      <c t="n" r="B26" s="6">
        <v>0</v>
      </c>
      <c t="n" r="C26" s="6">
        <v>0</v>
      </c>
    </row>
    <row spans="1:3" r="27">
      <c t="s" r="A27" s="4">
        <v>624</v>
      </c>
    </row>
    <row spans="1:3" r="28">
      <c t="s" r="A28" s="3">
        <v>618</v>
      </c>
    </row>
    <row spans="1:3" r="29">
      <c t="s" r="A29" s="4">
        <v>30</v>
      </c>
      <c t="n" r="B29" s="6">
        <v>16</v>
      </c>
      <c t="n" r="C29" s="6">
        <v>16</v>
      </c>
    </row>
    <row spans="1:3" r="30">
      <c t="s" r="A30" s="4">
        <v>32</v>
      </c>
      <c t="n" r="B30" s="6">
        <v>15</v>
      </c>
      <c t="n" r="C30" s="6">
        <v>14</v>
      </c>
    </row>
    <row spans="1:3" r="31">
      <c t="s" r="A31" s="4">
        <v>620</v>
      </c>
      <c t="n" r="B31" s="6">
        <v>8</v>
      </c>
      <c t="n" r="C31" s="6">
        <v>7</v>
      </c>
    </row>
    <row spans="1:3" r="32">
      <c t="s" r="A32" s="4">
        <v>35</v>
      </c>
      <c t="n" r="B32" s="6">
        <v>1</v>
      </c>
      <c t="n" r="C32" s="6">
        <v>1</v>
      </c>
    </row>
    <row spans="1:3" r="33">
      <c t="s" r="A33" s="4">
        <v>625</v>
      </c>
    </row>
    <row spans="1:3" r="34">
      <c t="s" r="A34" s="3">
        <v>618</v>
      </c>
    </row>
    <row spans="1:3" r="35">
      <c t="s" r="A35" s="4">
        <v>619</v>
      </c>
      <c t="n" r="B35" s="6">
        <v>9</v>
      </c>
      <c t="n" r="C35" s="6">
        <v>9</v>
      </c>
    </row>
    <row spans="1:3" r="36">
      <c t="s" r="A36" s="4">
        <v>620</v>
      </c>
      <c t="n" r="B36" s="6">
        <v>-33</v>
      </c>
      <c t="n" r="C36" s="6">
        <v>-31</v>
      </c>
    </row>
    <row spans="1:3" r="37">
      <c t="s" r="A37" s="4">
        <v>35</v>
      </c>
      <c t="n" r="B37" s="6">
        <v>7</v>
      </c>
      <c t="n" r="C37" s="6">
        <v>2</v>
      </c>
    </row>
    <row spans="1:3" r="38">
      <c t="s" r="A38" s="4">
        <v>626</v>
      </c>
    </row>
    <row spans="1:3" r="39">
      <c t="s" r="A39" s="3">
        <v>618</v>
      </c>
    </row>
    <row spans="1:3" r="40">
      <c t="s" r="A40" s="4">
        <v>619</v>
      </c>
      <c t="n" r="B40" s="6">
        <v>-22</v>
      </c>
      <c t="n" r="C40" s="6">
        <v>-22</v>
      </c>
    </row>
    <row spans="1:3" r="41">
      <c t="s" r="A41" s="4">
        <v>620</v>
      </c>
      <c t="n" r="B41" s="6">
        <v>0</v>
      </c>
      <c t="n" r="C41" s="6">
        <v>0</v>
      </c>
    </row>
    <row spans="1:3" r="42">
      <c t="s" r="A42" s="4">
        <v>35</v>
      </c>
      <c t="n" r="B42" s="6">
        <v>0</v>
      </c>
      <c t="n" r="C42" s="6">
        <v>0</v>
      </c>
    </row>
    <row spans="1:3" r="43">
      <c t="s" r="A43" s="4">
        <v>627</v>
      </c>
    </row>
    <row spans="1:3" r="44">
      <c t="s" r="A44" s="3">
        <v>618</v>
      </c>
    </row>
    <row spans="1:3" r="45">
      <c t="s" r="A45" s="4">
        <v>619</v>
      </c>
      <c t="n" r="B45" s="6">
        <v>20</v>
      </c>
      <c t="n" r="C45" s="6">
        <v>19</v>
      </c>
    </row>
    <row spans="1:3" r="46">
      <c t="s" r="A46" s="4">
        <v>628</v>
      </c>
    </row>
    <row spans="1:3" r="47">
      <c t="s" r="A47" s="3">
        <v>618</v>
      </c>
    </row>
    <row spans="1:3" r="48">
      <c t="s" r="A48" s="4">
        <v>619</v>
      </c>
      <c t="n" r="B48" s="6">
        <v>0</v>
      </c>
      <c t="n" r="C48" s="6">
        <v>0</v>
      </c>
    </row>
    <row spans="1:3" r="49">
      <c t="s" r="A49" s="4">
        <v>629</v>
      </c>
    </row>
    <row spans="1:3" r="50">
      <c t="s" r="A50" s="3">
        <v>618</v>
      </c>
    </row>
    <row spans="1:3" r="51">
      <c t="s" r="A51" s="4">
        <v>619</v>
      </c>
      <c t="n" r="B51" s="7">
        <v>2</v>
      </c>
      <c t="n" r="C51" s="7">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0</v>
      </c>
      <c t="s" r="B1" s="2">
        <v>1</v>
      </c>
    </row>
    <row spans="1:3" r="2">
      <c t="s" r="B2" s="2">
        <v>2</v>
      </c>
      <c t="s" r="C2" s="2">
        <v>27</v>
      </c>
    </row>
    <row spans="1:3" r="3">
      <c t="s" r="A3" s="3">
        <v>198</v>
      </c>
    </row>
    <row spans="1:3" r="4">
      <c t="s" r="A4" s="4">
        <v>620</v>
      </c>
      <c t="n" r="B4" s="7">
        <v>194</v>
      </c>
      <c t="n" r="C4" s="7">
        <v>185</v>
      </c>
    </row>
    <row spans="1:3" r="5">
      <c t="s" r="A5" s="4">
        <v>41</v>
      </c>
      <c t="n" r="B5" s="6">
        <v>2</v>
      </c>
      <c t="n" r="C5" s="6">
        <v>-6</v>
      </c>
    </row>
    <row spans="1:3" r="6">
      <c t="s" r="A6" s="4">
        <v>631</v>
      </c>
      <c t="n" r="B6" s="6">
        <v>-16</v>
      </c>
      <c t="n" r="C6" s="6">
        <v>-16</v>
      </c>
    </row>
    <row spans="1:3" r="7">
      <c t="s" r="A7" s="4">
        <v>43</v>
      </c>
      <c t="n" r="B7" s="6">
        <v>0</v>
      </c>
      <c t="n" r="C7" s="6">
        <v>8</v>
      </c>
    </row>
    <row spans="1:3" r="8">
      <c t="s" r="A8" s="4">
        <v>44</v>
      </c>
      <c t="n" r="B8" s="6">
        <v>-4</v>
      </c>
      <c t="n" r="C8" s="6">
        <v>-18</v>
      </c>
    </row>
    <row spans="1:3" r="9">
      <c t="s" r="A9" s="4">
        <v>632</v>
      </c>
      <c t="n" r="B9" s="6">
        <v>-28</v>
      </c>
      <c t="n" r="C9" s="6">
        <v>-23</v>
      </c>
    </row>
    <row spans="1:3" r="10">
      <c t="s" r="A10" s="4">
        <v>633</v>
      </c>
      <c t="n" r="B10" s="6">
        <v>148</v>
      </c>
      <c t="n" r="C10" s="6">
        <v>130</v>
      </c>
    </row>
    <row spans="1:3" r="11">
      <c t="s" r="A11" s="4">
        <v>35</v>
      </c>
      <c t="n" r="B11" s="6">
        <v>-81</v>
      </c>
      <c t="n" r="C11" s="6">
        <v>-79</v>
      </c>
    </row>
    <row spans="1:3" r="12">
      <c t="s" r="A12" s="4">
        <v>42</v>
      </c>
      <c t="n" r="B12" s="6">
        <v>-17</v>
      </c>
      <c t="n" r="C12" s="6">
        <v>-17</v>
      </c>
    </row>
    <row spans="1:3" r="13">
      <c t="s" r="A13" s="4">
        <v>634</v>
      </c>
      <c t="n" r="B13" s="6">
        <v>-16</v>
      </c>
      <c t="n" r="C13" s="6">
        <v>-12</v>
      </c>
    </row>
    <row spans="1:3" r="14">
      <c t="s" r="A14" s="4">
        <v>49</v>
      </c>
      <c t="n" r="B14" s="7">
        <v>34</v>
      </c>
      <c t="n" r="C14" s="7">
        <v>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5</v>
      </c>
      <c t="s" r="B1" s="2">
        <v>1</v>
      </c>
    </row>
    <row spans="1:3" r="2">
      <c t="s" r="B2" s="2">
        <v>2</v>
      </c>
      <c t="s" r="C2" s="2">
        <v>27</v>
      </c>
    </row>
    <row spans="1:3" r="3">
      <c t="s" r="A3" s="3">
        <v>201</v>
      </c>
    </row>
    <row spans="1:3" r="4">
      <c t="s" r="A4" s="4">
        <v>47</v>
      </c>
      <c t="n" r="B4" s="7">
        <v>34</v>
      </c>
      <c t="n" r="C4" s="7">
        <v>22</v>
      </c>
    </row>
    <row spans="1:3" r="5">
      <c t="s" r="A5" s="4">
        <v>562</v>
      </c>
      <c t="n" r="B5" s="6">
        <v>0</v>
      </c>
      <c t="n" r="C5" s="6">
        <v>0</v>
      </c>
    </row>
    <row spans="1:3" r="6">
      <c t="s" r="A6" s="4">
        <v>49</v>
      </c>
      <c t="n" r="B6" s="7">
        <v>34</v>
      </c>
      <c t="n" r="C6" s="7">
        <v>22</v>
      </c>
    </row>
    <row spans="1:3" r="7">
      <c t="s" r="A7" s="4">
        <v>636</v>
      </c>
      <c t="n" r="B7" s="6">
        <v>135128860</v>
      </c>
      <c t="n" r="C7" s="6">
        <v>147285258</v>
      </c>
    </row>
    <row spans="1:3" r="8">
      <c t="s" r="A8" s="4">
        <v>637</v>
      </c>
      <c t="n" r="B8" s="6">
        <v>796029</v>
      </c>
      <c t="n" r="C8" s="6">
        <v>1354053</v>
      </c>
    </row>
    <row spans="1:3" r="9">
      <c t="s" r="A9" s="4">
        <v>638</v>
      </c>
      <c t="n" r="B9" s="6">
        <v>135924889</v>
      </c>
      <c t="n" r="C9" s="6">
        <v>148639311</v>
      </c>
    </row>
    <row spans="1:3" r="10">
      <c t="s" r="A10" s="4">
        <v>51</v>
      </c>
      <c t="n" r="B10" s="8">
        <v>0.25</v>
      </c>
      <c t="n" r="C10" s="8">
        <v>0.15</v>
      </c>
    </row>
    <row spans="1:3" r="11">
      <c t="s" r="A11" s="4">
        <v>639</v>
      </c>
      <c t="n" r="B11" s="6">
        <v>0</v>
      </c>
      <c t="n" r="C11" s="6">
        <v>0</v>
      </c>
    </row>
    <row spans="1:3" r="12">
      <c t="s" r="A12" s="4">
        <v>52</v>
      </c>
      <c t="n" r="B12" s="9">
        <v>0.25</v>
      </c>
      <c t="n" r="C12" s="9">
        <v>0.15</v>
      </c>
    </row>
    <row spans="1:3" r="13">
      <c t="s" r="A13" s="4">
        <v>54</v>
      </c>
      <c t="n" r="B13" s="9">
        <v>0.25</v>
      </c>
      <c t="n" r="C13" s="9">
        <v>0.15</v>
      </c>
    </row>
    <row spans="1:3" r="14">
      <c t="s" r="A14" s="4">
        <v>640</v>
      </c>
      <c t="n" r="B14" s="6">
        <v>0</v>
      </c>
      <c t="n" r="C14" s="6">
        <v>0</v>
      </c>
    </row>
    <row spans="1:3" r="15">
      <c t="s" r="A15" s="4">
        <v>55</v>
      </c>
      <c t="n" r="B15" s="8">
        <v>0.25</v>
      </c>
      <c t="n" r="C15" s="8">
        <v>0.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1</v>
      </c>
      <c t="s" r="B1" s="2">
        <v>1</v>
      </c>
    </row>
    <row spans="1:3" r="2">
      <c t="s" r="B2" s="2">
        <v>2</v>
      </c>
      <c t="s" r="C2" s="2">
        <v>27</v>
      </c>
    </row>
    <row spans="1:3" r="3">
      <c t="s" r="A3" s="4">
        <v>582</v>
      </c>
    </row>
    <row spans="1:3" r="4">
      <c t="s" r="A4" s="3">
        <v>642</v>
      </c>
    </row>
    <row spans="1:3" r="5">
      <c t="s" r="A5" s="4">
        <v>643</v>
      </c>
      <c t="n" r="B5" s="6">
        <v>0</v>
      </c>
      <c t="n" r="C5" s="6">
        <v>2500</v>
      </c>
    </row>
    <row spans="1:3" r="6">
      <c t="s" r="A6" s="4">
        <v>589</v>
      </c>
    </row>
    <row spans="1:3" r="7">
      <c t="s" r="A7" s="3">
        <v>642</v>
      </c>
    </row>
    <row spans="1:3" r="8">
      <c t="s" r="A8" s="4">
        <v>643</v>
      </c>
      <c t="n" r="B8" s="6">
        <v>12000</v>
      </c>
      <c t="n" r="C8" s="6">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4</v>
      </c>
      <c t="s" r="B1" s="2">
        <v>1</v>
      </c>
    </row>
    <row spans="1:3" r="2">
      <c t="s" r="B2" s="2">
        <v>2</v>
      </c>
      <c t="s" r="C2" s="2">
        <v>27</v>
      </c>
    </row>
    <row spans="1:3" r="3">
      <c t="s" r="A3" s="3">
        <v>204</v>
      </c>
    </row>
    <row spans="1:3" r="4">
      <c t="s" r="A4" s="4">
        <v>519</v>
      </c>
      <c t="n" r="B4" s="7">
        <v>-19</v>
      </c>
      <c t="n" r="C4" s="7">
        <v>-16</v>
      </c>
    </row>
    <row spans="1:3" r="5">
      <c t="s" r="A5" s="4">
        <v>645</v>
      </c>
      <c t="n" r="B5" s="6">
        <v>0</v>
      </c>
      <c t="n" r="C5" s="6">
        <v>-7</v>
      </c>
    </row>
    <row spans="1:3" r="6">
      <c t="s" r="A6" s="4">
        <v>646</v>
      </c>
      <c t="n" r="B6" s="6">
        <v>1</v>
      </c>
      <c t="n" r="C6" s="6">
        <v>2</v>
      </c>
    </row>
    <row spans="1:3" r="7">
      <c t="s" r="A7" s="4">
        <v>647</v>
      </c>
      <c t="n" r="B7" s="6">
        <v>5</v>
      </c>
      <c t="n" r="C7" s="6">
        <v>1</v>
      </c>
    </row>
    <row spans="1:3" r="8">
      <c t="s" r="A8" s="4">
        <v>648</v>
      </c>
      <c t="n" r="B8" s="6">
        <v>8</v>
      </c>
      <c t="n" r="C8" s="6">
        <v>2</v>
      </c>
    </row>
    <row spans="1:3" r="9">
      <c t="s" r="A9" s="4">
        <v>449</v>
      </c>
      <c t="n" r="B9" s="6">
        <v>1</v>
      </c>
      <c t="n" r="C9" s="6">
        <v>0</v>
      </c>
    </row>
    <row spans="1:3" r="10">
      <c t="s" r="A10" s="4">
        <v>44</v>
      </c>
      <c t="n" r="B10" s="7">
        <v>-4</v>
      </c>
      <c t="n" r="C10" s="7">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0</v>
      </c>
      <c t="s" r="B1" s="2">
        <v>1</v>
      </c>
    </row>
    <row spans="1:3" r="2">
      <c t="s" r="B2" s="2">
        <v>2</v>
      </c>
      <c t="s" r="C2" s="2">
        <v>27</v>
      </c>
    </row>
    <row spans="1:3" r="3">
      <c t="s" r="A3" s="3">
        <v>151</v>
      </c>
    </row>
    <row spans="1:3" r="4">
      <c t="s" r="A4" s="4">
        <v>152</v>
      </c>
      <c t="n" r="B4" s="7">
        <v>4</v>
      </c>
      <c t="n" r="C4"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r="A1" s="1">
        <v>649</v>
      </c>
      <c t="s" r="B1" s="2">
        <v>650</v>
      </c>
      <c t="s" r="C1" s="2">
        <v>651</v>
      </c>
      <c t="s" r="D1" s="2">
        <v>2</v>
      </c>
      <c t="s" r="E1" s="2">
        <v>27</v>
      </c>
    </row>
    <row spans="1:5" r="2">
      <c t="s" r="A2" s="3">
        <v>652</v>
      </c>
    </row>
    <row spans="1:5" r="3">
      <c t="s" r="A3" s="4">
        <v>137</v>
      </c>
      <c t="n" r="D3" s="7">
        <v>-95</v>
      </c>
      <c t="n" r="E3" s="7">
        <v>0</v>
      </c>
    </row>
    <row spans="1:5" r="4">
      <c t="s" r="A4" s="4">
        <v>653</v>
      </c>
    </row>
    <row spans="1:5" r="5">
      <c t="s" r="A5" s="3">
        <v>652</v>
      </c>
    </row>
    <row spans="1:5" r="6">
      <c t="s" r="A6" s="4">
        <v>654</v>
      </c>
      <c t="n" r="B6" s="7">
        <v>-238</v>
      </c>
    </row>
    <row spans="1:5" r="7">
      <c t="s" r="A7" s="4">
        <v>465</v>
      </c>
    </row>
    <row spans="1:5" r="8">
      <c t="s" r="A8" s="3">
        <v>652</v>
      </c>
    </row>
    <row spans="1:5" r="9">
      <c t="s" r="A9" s="4">
        <v>459</v>
      </c>
      <c t="n" r="D9" s="7">
        <v>250</v>
      </c>
    </row>
    <row spans="1:5" r="10">
      <c t="s" r="A10" s="4">
        <v>655</v>
      </c>
    </row>
    <row spans="1:5" r="11">
      <c t="s" r="A11" s="3">
        <v>652</v>
      </c>
    </row>
    <row spans="1:5" r="12">
      <c t="s" r="A12" s="4">
        <v>137</v>
      </c>
      <c t="n" r="C12" s="7">
        <v>-2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Organization</vt:lpstr>
      <vt:lpstr>Recently Issued Accounting Stan</vt:lpstr>
      <vt:lpstr>Equity And Cost Method Investme</vt:lpstr>
      <vt:lpstr>Marketable Securities</vt:lpstr>
      <vt:lpstr>Financing Receivables</vt:lpstr>
      <vt:lpstr>Acquisitions and Dispositions</vt:lpstr>
      <vt:lpstr>Intangible Assets</vt:lpstr>
      <vt:lpstr>Debt</vt:lpstr>
      <vt:lpstr>Liabilities</vt:lpstr>
      <vt:lpstr>Income Taxes</vt:lpstr>
      <vt:lpstr>Commitments And Contingencies</vt:lpstr>
      <vt:lpstr>Equity</vt:lpstr>
      <vt:lpstr>Stock-Based Compensation</vt:lpstr>
      <vt:lpstr>Related-Party Transactions</vt:lpstr>
      <vt:lpstr>Segment Information</vt:lpstr>
      <vt:lpstr>Earnings Per Share</vt:lpstr>
      <vt:lpstr>Other Loss, Net</vt:lpstr>
      <vt:lpstr>Subsequent Events</vt:lpstr>
      <vt:lpstr>Significant Accounting Policies</vt:lpstr>
      <vt:lpstr>Equity And Cost Method Invest28</vt:lpstr>
      <vt:lpstr>Marketable Securities (Tables)</vt:lpstr>
      <vt:lpstr>Financing Receivables (Tables)</vt:lpstr>
      <vt:lpstr>Intangible Assets (Tables)</vt:lpstr>
      <vt:lpstr>Debt (Tables)</vt:lpstr>
      <vt:lpstr>Liabilities (Tables)</vt:lpstr>
      <vt:lpstr>Commitments and Contingencies (</vt:lpstr>
      <vt:lpstr>Equity (Tables)</vt:lpstr>
      <vt:lpstr>Stock-Based Compensation (Table</vt:lpstr>
      <vt:lpstr>Segment Information (Tables)</vt:lpstr>
      <vt:lpstr>Earnings Per Share (Tables)</vt:lpstr>
      <vt:lpstr>Other Loss, Net (Tables)</vt:lpstr>
      <vt:lpstr>Organization (Details)</vt:lpstr>
      <vt:lpstr>Recently Issued Accounting St41</vt:lpstr>
      <vt:lpstr>Equity And Cost Method Invest42</vt:lpstr>
      <vt:lpstr>Equity Method Investments  (Sum</vt:lpstr>
      <vt:lpstr>Marketable Securities (Narrativ</vt:lpstr>
      <vt:lpstr>Marketable Securities Marketabl</vt:lpstr>
      <vt:lpstr>Marketable Securities Marketa46</vt:lpstr>
      <vt:lpstr>Marketable Securities Marketa47</vt:lpstr>
      <vt:lpstr>Marketable Securities (Assets A</vt:lpstr>
      <vt:lpstr>Marketable Securities (Investme</vt:lpstr>
      <vt:lpstr>Marketable Securities (Inputs, </vt:lpstr>
      <vt:lpstr>Financing Receivables (Schedule</vt:lpstr>
      <vt:lpstr>Financing Receivables (Allowanc</vt:lpstr>
      <vt:lpstr>Financing Receivables Credit Mo</vt:lpstr>
      <vt:lpstr>Financing Receivables Financing</vt:lpstr>
      <vt:lpstr>Acquisitions and Dispositions (</vt:lpstr>
      <vt:lpstr>Intangible Assets (Intangible A</vt:lpstr>
      <vt:lpstr>Intangible Assets (Amortization</vt:lpstr>
      <vt:lpstr>Debt (Narrative) (Details)</vt:lpstr>
      <vt:lpstr>Debt (Fair Value) (Details)</vt:lpstr>
      <vt:lpstr>Liabilities (Liabilities Table)</vt:lpstr>
      <vt:lpstr>Liabilities (Narrative) (Detail</vt:lpstr>
      <vt:lpstr>Income Taxes (Narrative) (Detai</vt:lpstr>
      <vt:lpstr>Commitments And Contingencies63</vt:lpstr>
      <vt:lpstr>Commitments And Contingencies C</vt:lpstr>
      <vt:lpstr>Commitments and Contingencies65</vt:lpstr>
      <vt:lpstr>Commitments And Contingencies66</vt:lpstr>
      <vt:lpstr>Equity (Narrative) (Details)</vt:lpstr>
      <vt:lpstr>Equity (Schedule Of Stockholder</vt:lpstr>
      <vt:lpstr>Equity (Accumulated Other Compr</vt:lpstr>
      <vt:lpstr>Stock-Based Compensation (Narra</vt:lpstr>
      <vt:lpstr>Stock-Based Compensation (Compe</vt:lpstr>
      <vt:lpstr>Related-Party Transactions (Lea</vt:lpstr>
      <vt:lpstr>Related-Party Transactions (Equ</vt:lpstr>
      <vt:lpstr>Related Party Transactions (Sha</vt:lpstr>
      <vt:lpstr>Segment Information (Summarized</vt:lpstr>
      <vt:lpstr>Segment Information (Reconcilia</vt:lpstr>
      <vt:lpstr>Earnings Per Share (Schedule of</vt:lpstr>
      <vt:lpstr>Earnings Per Share (Anti-diluti</vt:lpstr>
      <vt:lpstr>Other Loss, Net (Reconciliatio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28:25Z</dcterms:created>
  <dcterms:modified xmlns:dcterms="http://purl.org/dc/terms/" xmlns:xsi="http://www.w3.org/2001/XMLSchema-instance" xsi:type="dcterms:W3CDTF">2016-05-03T16:28:25Z</dcterms:modified>
  <dc:title xmlns:dc="http://purl.org/dc/elements/1.1/">Untitled</dc:title>
  <dc:description xmlns:dc="http://purl.org/dc/elements/1.1/"/>
  <dc:subject xmlns:dc="http://purl.org/dc/elements/1.1/"/>
  <cp:keywords/>
  <cp:category/>
</cp:coreProperties>
</file>